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1. BASIS OF FINANCIAL STATEMENT" sheetId="8" state="visible" r:id="rId8"/>
    <sheet xmlns:r="http://schemas.openxmlformats.org/officeDocument/2006/relationships" name="2. SIGNIFICANT ACCOUNTING POLIC" sheetId="9" state="visible" r:id="rId9"/>
    <sheet xmlns:r="http://schemas.openxmlformats.org/officeDocument/2006/relationships" name="3. GOING CONCERN" sheetId="10" state="visible" r:id="rId10"/>
    <sheet xmlns:r="http://schemas.openxmlformats.org/officeDocument/2006/relationships" name="4. REVERSE ACQUISITION" sheetId="11" state="visible" r:id="rId11"/>
    <sheet xmlns:r="http://schemas.openxmlformats.org/officeDocument/2006/relationships" name="5. CONVERTIBLE DEBT SECURITIES" sheetId="12" state="visible" r:id="rId12"/>
    <sheet xmlns:r="http://schemas.openxmlformats.org/officeDocument/2006/relationships" name="6. DEBENTURE" sheetId="13" state="visible" r:id="rId13"/>
    <sheet xmlns:r="http://schemas.openxmlformats.org/officeDocument/2006/relationships" name="7. ACCRUED LIABILITIES" sheetId="14" state="visible" r:id="rId14"/>
    <sheet xmlns:r="http://schemas.openxmlformats.org/officeDocument/2006/relationships" name="8. INCOME TAXES" sheetId="15" state="visible" r:id="rId15"/>
    <sheet xmlns:r="http://schemas.openxmlformats.org/officeDocument/2006/relationships" name="9. PREFERRED STOCK" sheetId="16" state="visible" r:id="rId16"/>
    <sheet xmlns:r="http://schemas.openxmlformats.org/officeDocument/2006/relationships" name="10. COMMON STOCK" sheetId="17" state="visible" r:id="rId17"/>
    <sheet xmlns:r="http://schemas.openxmlformats.org/officeDocument/2006/relationships" name="11. STOCK OPTIONS" sheetId="18" state="visible" r:id="rId18"/>
    <sheet xmlns:r="http://schemas.openxmlformats.org/officeDocument/2006/relationships" name="12. LITIGATION AND CONTINGENT L" sheetId="19" state="visible" r:id="rId19"/>
    <sheet xmlns:r="http://schemas.openxmlformats.org/officeDocument/2006/relationships" name="7. RELATED PARTY TRANSACTIONS" sheetId="20" state="visible" r:id="rId20"/>
    <sheet xmlns:r="http://schemas.openxmlformats.org/officeDocument/2006/relationships" name="14. SUBSEQUENT EVENTS" sheetId="21" state="visible" r:id="rId21"/>
    <sheet xmlns:r="http://schemas.openxmlformats.org/officeDocument/2006/relationships" name="2. SIGNIFICANT ACCOUNTING POL_2" sheetId="22" state="visible" r:id="rId22"/>
    <sheet xmlns:r="http://schemas.openxmlformats.org/officeDocument/2006/relationships" name="2. SIGNIFICANT ACCOUNTING POL_3" sheetId="23" state="visible" r:id="rId23"/>
    <sheet xmlns:r="http://schemas.openxmlformats.org/officeDocument/2006/relationships" name="4. REVERSE ACQUISITION (Tables)" sheetId="24" state="visible" r:id="rId24"/>
    <sheet xmlns:r="http://schemas.openxmlformats.org/officeDocument/2006/relationships" name="5. CONVERTIBLE DEBT SECURITIES " sheetId="25" state="visible" r:id="rId25"/>
    <sheet xmlns:r="http://schemas.openxmlformats.org/officeDocument/2006/relationships" name="6. DEBENTURE (Tables)" sheetId="26" state="visible" r:id="rId26"/>
    <sheet xmlns:r="http://schemas.openxmlformats.org/officeDocument/2006/relationships" name="7. ACCRUED LIABILITIES (Tables)" sheetId="27" state="visible" r:id="rId27"/>
    <sheet xmlns:r="http://schemas.openxmlformats.org/officeDocument/2006/relationships" name="8. INCOME TAXES (Tables)" sheetId="28" state="visible" r:id="rId28"/>
    <sheet xmlns:r="http://schemas.openxmlformats.org/officeDocument/2006/relationships" name="11. STOCK OPTIONS (Tables)" sheetId="29" state="visible" r:id="rId29"/>
    <sheet xmlns:r="http://schemas.openxmlformats.org/officeDocument/2006/relationships" name="2. SIGNIFICANT ACCOUNTING POL_4" sheetId="30" state="visible" r:id="rId30"/>
    <sheet xmlns:r="http://schemas.openxmlformats.org/officeDocument/2006/relationships" name="2. SIGNIFICANT ACCOUNTING POL_5" sheetId="31" state="visible" r:id="rId31"/>
    <sheet xmlns:r="http://schemas.openxmlformats.org/officeDocument/2006/relationships" name="2. SIGNIFICANT ACCOUNTING POL_6" sheetId="32" state="visible" r:id="rId32"/>
    <sheet xmlns:r="http://schemas.openxmlformats.org/officeDocument/2006/relationships" name="2. SIGNIFICANT ACCOUNTING POL_7" sheetId="33" state="visible" r:id="rId33"/>
    <sheet xmlns:r="http://schemas.openxmlformats.org/officeDocument/2006/relationships" name="3. GOING CONCERN (Details Narra" sheetId="34" state="visible" r:id="rId34"/>
    <sheet xmlns:r="http://schemas.openxmlformats.org/officeDocument/2006/relationships" name="4. REVERSE ACQUISITION (Details" sheetId="35" state="visible" r:id="rId35"/>
    <sheet xmlns:r="http://schemas.openxmlformats.org/officeDocument/2006/relationships" name="4. REVERSE ACQUISITION (Detai_2" sheetId="36" state="visible" r:id="rId36"/>
    <sheet xmlns:r="http://schemas.openxmlformats.org/officeDocument/2006/relationships" name="5. CONVERTIBLE DEBT SECURITIE_2" sheetId="37" state="visible" r:id="rId37"/>
    <sheet xmlns:r="http://schemas.openxmlformats.org/officeDocument/2006/relationships" name="5. CONVERTIBLE DEBT SECURITIE_3" sheetId="38" state="visible" r:id="rId38"/>
    <sheet xmlns:r="http://schemas.openxmlformats.org/officeDocument/2006/relationships" name="6. DEBENTURE (Details)" sheetId="39" state="visible" r:id="rId39"/>
    <sheet xmlns:r="http://schemas.openxmlformats.org/officeDocument/2006/relationships" name="6. DEBENTURE (Details Narrative" sheetId="40" state="visible" r:id="rId40"/>
    <sheet xmlns:r="http://schemas.openxmlformats.org/officeDocument/2006/relationships" name="7. ACCRUED LIABILITIES (Details" sheetId="41" state="visible" r:id="rId41"/>
    <sheet xmlns:r="http://schemas.openxmlformats.org/officeDocument/2006/relationships" name="8. INCOME TAXES (Details - Inco" sheetId="42" state="visible" r:id="rId42"/>
    <sheet xmlns:r="http://schemas.openxmlformats.org/officeDocument/2006/relationships" name="8. INCOME TAXES (Details - Defe" sheetId="43" state="visible" r:id="rId43"/>
    <sheet xmlns:r="http://schemas.openxmlformats.org/officeDocument/2006/relationships" name="8. INCOME TAXES (Details Narrat" sheetId="44" state="visible" r:id="rId44"/>
    <sheet xmlns:r="http://schemas.openxmlformats.org/officeDocument/2006/relationships" name="9. PREFERRED STOCK (Details Nar" sheetId="45" state="visible" r:id="rId45"/>
    <sheet xmlns:r="http://schemas.openxmlformats.org/officeDocument/2006/relationships" name="10. COMMON STOCK (Details Narra" sheetId="46" state="visible" r:id="rId46"/>
    <sheet xmlns:r="http://schemas.openxmlformats.org/officeDocument/2006/relationships" name="11. STOCK OPTIONS (Details-Opti" sheetId="47" state="visible" r:id="rId47"/>
    <sheet xmlns:r="http://schemas.openxmlformats.org/officeDocument/2006/relationships" name="11. STOCK OPTIONS (Details Narr" sheetId="48" state="visible" r:id="rId48"/>
    <sheet xmlns:r="http://schemas.openxmlformats.org/officeDocument/2006/relationships" name="13. RELATED PARTY TRANSACTIONS " sheetId="49" state="visible" r:id="rId49"/>
  </sheets>
  <definedNames/>
  <calcPr calcId="124519" fullCalcOnLoad="1"/>
</workbook>
</file>

<file path=xl/sharedStrings.xml><?xml version="1.0" encoding="utf-8"?>
<sst xmlns="http://schemas.openxmlformats.org/spreadsheetml/2006/main" uniqueCount="423">
  <si>
    <t>Document and Entity Information - USD ($)</t>
  </si>
  <si>
    <t>12 Months Ended</t>
  </si>
  <si>
    <t>Dec. 31, 2018</t>
  </si>
  <si>
    <t>Apr. 12, 2019</t>
  </si>
  <si>
    <t>Due from related party, payable in common stock</t>
  </si>
  <si>
    <t>Entity Registrant Name</t>
  </si>
  <si>
    <t>DarkPulse, Inc.</t>
  </si>
  <si>
    <t>Entity Central Index Key</t>
  </si>
  <si>
    <t>0000866439</t>
  </si>
  <si>
    <t>Document Type</t>
  </si>
  <si>
    <t>10-K</t>
  </si>
  <si>
    <t>Document Period End Date</t>
  </si>
  <si>
    <t>Dec. 31,
		2018</t>
  </si>
  <si>
    <t>Amendment Flag</t>
  </si>
  <si>
    <t>false</t>
  </si>
  <si>
    <t>Current Fiscal Year End Date</t>
  </si>
  <si>
    <t>--12-31</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Former name</t>
  </si>
  <si>
    <t>Klever Marketing Inc</t>
  </si>
  <si>
    <t>Entity Emerging Growth</t>
  </si>
  <si>
    <t>Entity Well Known Seasoned Issuer</t>
  </si>
  <si>
    <t>No</t>
  </si>
  <si>
    <t>Entity Voluntary Filers</t>
  </si>
  <si>
    <t>Entity Ex Transition Period</t>
  </si>
  <si>
    <t>Entity Shell Company</t>
  </si>
  <si>
    <t>Consolidated Balance Sheets - USD ($)</t>
  </si>
  <si>
    <t>Dec. 31, 2017</t>
  </si>
  <si>
    <t>CURRENT ASSETS:</t>
  </si>
  <si>
    <t>Cash</t>
  </si>
  <si>
    <t>Cash held by offiecer of variable interest entity</t>
  </si>
  <si>
    <t>Prepaid expenses</t>
  </si>
  <si>
    <t>Total current assets</t>
  </si>
  <si>
    <t>Other assets, net</t>
  </si>
  <si>
    <t>Patents, net</t>
  </si>
  <si>
    <t>Total assets</t>
  </si>
  <si>
    <t>CURRENT LIABILITIES:</t>
  </si>
  <si>
    <t>Accounts payable</t>
  </si>
  <si>
    <t>Convertible Notes, net of discount $440,800 and $0 respectively</t>
  </si>
  <si>
    <t>Derivative liability</t>
  </si>
  <si>
    <t>Accrued Liabilities</t>
  </si>
  <si>
    <t>Contract liability, related party</t>
  </si>
  <si>
    <t>Related party notes payable</t>
  </si>
  <si>
    <t>Note payable</t>
  </si>
  <si>
    <t>Total current liabilities</t>
  </si>
  <si>
    <t>Secured Debenture</t>
  </si>
  <si>
    <t>Total liabilities</t>
  </si>
  <si>
    <t>Commitments and Contingencies</t>
  </si>
  <si>
    <t xml:space="preserve"> </t>
  </si>
  <si>
    <t>STOCKHOLDERS' DEFICIT</t>
  </si>
  <si>
    <t>Convertible preferred stock - Class D (par value $0.01; 100,000 shares authorized; 88,235 and 0 issued and outstanding at December 31, 2018 and December 31, 2017, respectively)</t>
  </si>
  <si>
    <t>Common stock (par value $0.01), 250,000,000 shares authorized, 89,680,567 and 100 shares issued and outstanding at December 31, 2018 and December 31, 2017, respectively</t>
  </si>
  <si>
    <t>Treasury stock, 100,000 shares at December 31, 2018 and December 31, 2017</t>
  </si>
  <si>
    <t>Paid-in capital in excess of par value</t>
  </si>
  <si>
    <t>Non-controlling interest in a variable interest entity and subsidiary</t>
  </si>
  <si>
    <t>Accumulated other comprehensive income</t>
  </si>
  <si>
    <t>Accumulated deficit</t>
  </si>
  <si>
    <t>TOTAL STOCKHOLDERS' DEFICIT</t>
  </si>
  <si>
    <t>TOTAL LIABILITIES AND STOCKHOLDERS' EQUITY</t>
  </si>
  <si>
    <t>Consolidated Balance Sheets (Parenthetical) - USD ($)</t>
  </si>
  <si>
    <t>Convertible Notes, discount</t>
  </si>
  <si>
    <t>Convertible preferred stock - shares authorized</t>
  </si>
  <si>
    <t>Common stock par value (in Dollars per share)</t>
  </si>
  <si>
    <t>Common stock, shares authorized</t>
  </si>
  <si>
    <t>Common stock, shares issued</t>
  </si>
  <si>
    <t>Common stock, shares outstanding</t>
  </si>
  <si>
    <t>Treasury stock shares</t>
  </si>
  <si>
    <t>Class D Voting Preferred Stock [Member]</t>
  </si>
  <si>
    <t>Convertible preferred stock - par value</t>
  </si>
  <si>
    <t>Convertible preferred stock - shares issued</t>
  </si>
  <si>
    <t>Convertible preferred stock - shares outstanding</t>
  </si>
  <si>
    <t>Consolidated Statements of Operations - USD ($)</t>
  </si>
  <si>
    <t>Income Statement [Abstract]</t>
  </si>
  <si>
    <t>Revenues</t>
  </si>
  <si>
    <t>OPERATING EXPENSES:</t>
  </si>
  <si>
    <t>General and administrative expenses</t>
  </si>
  <si>
    <t>Payroll and compensation</t>
  </si>
  <si>
    <t>Research and development</t>
  </si>
  <si>
    <t>Debt transaction expenses</t>
  </si>
  <si>
    <t>Amortization of patents</t>
  </si>
  <si>
    <t>Total operating expenses</t>
  </si>
  <si>
    <t>OPERATING LOSS</t>
  </si>
  <si>
    <t>OTHER INCOME (EXPENSE):</t>
  </si>
  <si>
    <t>Interest expense</t>
  </si>
  <si>
    <t>Gain on convertible notes</t>
  </si>
  <si>
    <t>Loss on change in fair market values of derivative liabilities</t>
  </si>
  <si>
    <t>Loss on merger</t>
  </si>
  <si>
    <t>TOTAL OTHER EXPENSES</t>
  </si>
  <si>
    <t>NET LOSS</t>
  </si>
  <si>
    <t>Net Loss attributable to noncontrolling interests in variable interest entity and subsidiary</t>
  </si>
  <si>
    <t>Net loss attributable to Company stockholders</t>
  </si>
  <si>
    <t>LOSS PER SHARE:</t>
  </si>
  <si>
    <t>Basic and Diluted</t>
  </si>
  <si>
    <t>WEIGHTED AVERAGE SHARES OUTSTANDING:</t>
  </si>
  <si>
    <t>Consolidated Statements of Comprehensive Loss - USD ($)</t>
  </si>
  <si>
    <t>OTHER COMPREHENSIVE LOSS</t>
  </si>
  <si>
    <t>Unrealized Gain (Loss) on Foreign Exchange</t>
  </si>
  <si>
    <t>COMPREHENSIVE LOSS</t>
  </si>
  <si>
    <t>Consolidated Statement of Stockholder's Equity (Deficit) - USD ($)</t>
  </si>
  <si>
    <t>Preferred Stock</t>
  </si>
  <si>
    <t>Common Stock</t>
  </si>
  <si>
    <t>Treasury Stock</t>
  </si>
  <si>
    <t>Additional Paid-In Capital</t>
  </si>
  <si>
    <t>Noncontrolling Interest</t>
  </si>
  <si>
    <t>Other Comprehensive Income / Loss</t>
  </si>
  <si>
    <t>Retained Earnings / Accumulated Deficit</t>
  </si>
  <si>
    <t>Total</t>
  </si>
  <si>
    <t>Beginning balance, shares at Dec. 31, 2016</t>
  </si>
  <si>
    <t>Beginning balance, value at Dec. 31, 2016</t>
  </si>
  <si>
    <t>Foreign currency adjustment</t>
  </si>
  <si>
    <t>Sale of interest in subsidiary</t>
  </si>
  <si>
    <t>Net loss</t>
  </si>
  <si>
    <t>Ending balance, shares at Dec. 31, 2017</t>
  </si>
  <si>
    <t>Ending balance, value at Dec. 31, 2017</t>
  </si>
  <si>
    <t>Recapitalization of the Company, shares</t>
  </si>
  <si>
    <t>Recapitalization of the Company, value</t>
  </si>
  <si>
    <t>Ending balance, shares at Dec. 31, 2018</t>
  </si>
  <si>
    <t>Ending balance, value at Dec. 31, 2018</t>
  </si>
  <si>
    <t>Consolidated Statements of Cash Flows - USD ($)</t>
  </si>
  <si>
    <t>CASH FLOWS FROM OPERATING ACTIVITIES:</t>
  </si>
  <si>
    <t>Adjustments to reconcile net loss to net cash used by operating activities:</t>
  </si>
  <si>
    <t>Depreciation and amortization</t>
  </si>
  <si>
    <t>Loan acquisition costs</t>
  </si>
  <si>
    <t>Stock based compensation</t>
  </si>
  <si>
    <t>Debt discount</t>
  </si>
  <si>
    <t>Amortization of debt discount</t>
  </si>
  <si>
    <t>Changes in operating assets and liabilities:</t>
  </si>
  <si>
    <t>Contract liability</t>
  </si>
  <si>
    <t>Cash held by officer of VIE</t>
  </si>
  <si>
    <t>Due to UNB</t>
  </si>
  <si>
    <t>Net cash used in operating activities</t>
  </si>
  <si>
    <t>CASH FLOWS FROM INVESTING ACTIVITIES:</t>
  </si>
  <si>
    <t>Capitalized patents</t>
  </si>
  <si>
    <t>Non-controlling interest</t>
  </si>
  <si>
    <t>Net cash used in investing activities</t>
  </si>
  <si>
    <t>CASH FLOWS FROM FINANCING ACTIVITIES:</t>
  </si>
  <si>
    <t>Proceeds from convertible debentures</t>
  </si>
  <si>
    <t>Repayments of convertible debentures</t>
  </si>
  <si>
    <t>Proceeds from related party notes payable</t>
  </si>
  <si>
    <t>Proceeds from sale of interest in subsidiary</t>
  </si>
  <si>
    <t>Repayments of notes payable</t>
  </si>
  <si>
    <t>Net cash provided by financing activities</t>
  </si>
  <si>
    <t>NET INCREASE (DECREASE) IN CASH</t>
  </si>
  <si>
    <t>CASH, beginning of year</t>
  </si>
  <si>
    <t>CASH, end of year</t>
  </si>
  <si>
    <t>SUPPLEMENTAL DISCLOSURE OF CASH FLOW INFORMATION:</t>
  </si>
  <si>
    <t>Interest</t>
  </si>
  <si>
    <t>Taxes</t>
  </si>
  <si>
    <t>1. BASIS OF FINANCIAL STATEMENT PRESENTATION</t>
  </si>
  <si>
    <t>Organization, Consolidation and Presentation of Financial Statements [Abstract]</t>
  </si>
  <si>
    <t>BASIS OF FINANCIAL STATEMENT PRESENTATION</t>
  </si>
  <si>
    <t>NOTE 1 – BASIS OF FINANCIAL
STATEMENT PRESENTATION Organization and Description of Business DarkPulse,
Inc. ("DPI" or "Company") is a technology-security company incorporated in 1989 as Klever Marketing, Inc. ("Klever").
Its’ wholly-owned subsidiary, DarkPulse Technologies Inc. ("DPTI"), originally started as a technology spinout
from the University of New Brunswick, Fredericton, Canada. The Company’s security and monitoring systems will initially be
delivered in applications for border security, pipelines, the oil and gas industry and mine safety. Current uses of fiber optic
distributed sensor technology have been limited to quasi-static, long-term structural health monitoring due to the time required
to obtain the data and its poor precision. On April 27, 2018, Klever entered into
an Agreement and Plan of Merger (the “Merger Agreement” or the “Merger”) involving Klever as the surviving
parent corporation and acquiring a privately held New Brunswick corporation known as DarkPulse Technologies Inc. as its wholly
owned subsidiary. On July 18, 2018, the parties closed the Merger Agreement, as amended on July 7, 2018, and the name of the Company
was subsequently changed to DarkPulse, Inc. With the change of control of the Company, the Merger is being be accounted for as
a recapitalization in a manner similar to a reverse acquisition. On July 20, 2018, the Company filed a
Certificate of Amendment to its Certificate of Incorporation with the State of Delaware, changing the name of the Company to DarkPulse,
Inc. The Company filed a corporate action notification with the Financial Industry Regulatory Authority (FINRA), and the Company's
ticker symbol was changed to DPLS.</t>
  </si>
  <si>
    <t>2. SIGNIFICANT ACCOUNTING POLICIES</t>
  </si>
  <si>
    <t>Accounting Policies [Abstract]</t>
  </si>
  <si>
    <t>SIGNIFICANT ACCOUNTING POLICIES</t>
  </si>
  <si>
    <t>NOTE 2 – SIGNIFICANT
ACCOUNTING POLICIES A summary of the significant accounting
policies consistently applied in the preparation of the accompanying financial statements are as follows: 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18 and 2017 include the accounts of DarkPulse Inc. and its subsidiaries: DarkPulse Technologies
Inc.,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3 investors, whereby DPTI would own 50.2% of DPTINY and the investors
would own 49.8%. On or about October 3, 2017, another investor entered into an agreement with DPTINY to fund it $37,500 for a
0.5% equity interest in DPTINY. On December 26, 2017, DPTI’s CEO incorporated another corporation named DarkPulse Technologies
International Inc., ("DPTIDel") in the State of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The Company does not own any interest in
DarkPulse East LLC, ("DPE") an entity organized on December 8, 2017 in Russia, by two of the shareholders of DPTIDel,
to act as a sales organization to promote the Company's products within Russia. Each of the two shareholders own 50% interest in
DPE. During November and December 2017 DPTINY funded DarkPulse East LLC a total of $20,650 to establish and launch the Company's
business in Russia. The Company is considered to be the primary beneficiary of DPE based on implicit obligations to fund it, and
accordingly, the operations of DPE are consolidated into these financial statements. As of December 31, 2018, DPE had no assets
or liabilties. The Company is not liable for obligations of DPE, and creditors of DPE do not have recourse to the general credit
of the Company. On February 8, 2018, DPTI formed DarkPulse
BVTK, LLC, a Virginia Limited Liability Company (“JV Entity”). The Company, through its wholly-owned subsidiary DPTI,
holds a 60% equity interest in the JV Entity, and Bravatek Solutions, Inc ("Bravatek") has a 40% interest. The primary
business purpose of the JV Entity was to develop, market, and sell products and services based on the Company's patented BOTDA
dark-pulse technology. Both the CEO of the Company and the CEO of Bravatek were to manage the day to day operations of the JV
Entity. The operations of JV Entity are not consolidated into these financial statements. On March 26, 2019, DPTI informed the
JV Entity and Bravatek that, effective immediately, DPTI was revoking from the JV Entity the revocable Licensed Technology exclusively
owned by DPTI and the Company, as further described herein under “Note 14- Subsequent Events”.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Foreign Currency Translation The Company’s reporting currency
is US Dollars.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8 closing rate at 1.3642 US$: CAD, average rate at 1.2958 US$: CAD and for the year
ended December 31, 2017 closing rate at 1.2573 US$: CAD, average rate at 1.2982 US$. Intangible assets Intangible assets consist of capitalized
software development costs and patents and trademark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 Intrusion Detection Intellectual Property The Company relies on
patent laws and restrictions on disclosure to protect its intellectual property rights. As of December 31, 2018,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 ended December
30, 2018, the Company had patent amortization costs on its intrusion detection technology totaling $51,028. Patents costs are being
amortized over the remaining life of each patent, which is from 7 to 16 year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activity related to the DPTI patents for the year ended December 31, 2018:
Balance at January 1, 2018 $ 537,960
Amortization (51,028 )
Balance at December 31, 2018 $ 486,932 The
following is a summary of the DPTI patents as of December 31, 2018:
2018
Historical cost $ 895,155
Accumulated amortization (408,223 )
Carrying Value $ 486,932 Future
expected amortization of intangible assets is as follows:
Year Ending December 31,
2019 $ 51,028
2020 51,028
2021 51,028
2022 51,028
2023 51,028
Thereafter 231,792
$ 486,932 Intangible Assets
- Capitalized software, trademarks, and other patents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The Company achieved technological feasibility with regard to its
mobile phone technology during the fourth quarter of 2010. No software development costs were incurred and capitalized during
the years ended December 31, 2018 and 2017, and no amortization expense for software development costs was recorded for the years
ended December 31, 2018 and 2017. The costs of patents and trademarks related
to the Company's software are amortized on a straight-line basis over 5 years from the date the patent or trademark is issued.
Amortization expense for patents and trademarks related to the Company's software was $9,811 and $0 for the years ended December
31, 2018 and 2017, respectively. Intangible assets are tested for impairment on an annual basis
or when the facts and circumstances suggest that the carrying amount of the assets may not be recovered.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In December 2018, the Company determined that the products associated
with the capitalized software and corresponding trademarks and patents were not in the Company’s immediate future due to
the fact that future cash raised would be used for the further development of its intrusion detection technology. As such the
Company determined it was appropriate to impair these assets and recorded an impairment charge of $294,238 for the year ended
December 31, 2018. There were no impairments for the year ended December 31, 2017. Property and Equipment Property and equipment are capitalized
and depreciated over their estimated economic useful lives. Upon sale or other disposition of property and equipment, the cost
and related accumulated depreciation or amortization are removed from the accounts and any gain or loss is included in the determination
of income or loss. The Company had no assets as of December 31, 2018 and 2017. Revenue Recognition The Company currently has no revenues from
its operations. We anticipate that revenues from product sales, net of estimated returns and allowances, will be recognized when
evidence of an arrangement is in place, related prices are fixed and determinable, contractual obligations have been satisfied,
title and risk of loss have been transferred to the customer and collection of the resulting receivable is reasonably assured. Concentration of Credit Risk The Company has no significant concentrations
of credit risk. 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 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 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s U.S. subsidiaries
were incorporated in 2017, and tax returns have not yet been filed. The Company does not anticipate a tax liability for the year
2018. The Company has filed tax returns in Canada for the years ending December 31, 2017, 2016, 2015, 2014, and 2013, and they
are still subject to audit. 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December 31, 2018 December 31, 2017
Convertible preferred stock – –
Stock Options – –
Stock Warrants – –
Total – – 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On February 25, 2016, the FASB issued Accounting
Standards Update No. 2016-02, Leases (Topic 842). The new guidance establishes the principles to report transparent and economically
neutral information about the assets and liabilities that arise from leases. The updated standard is effective for us in the first
quarter of 2019. The Company will assess the impact at the time leases are executed.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3. GOING CONCERN</t>
  </si>
  <si>
    <t>Debt Disclosure [Abstract]</t>
  </si>
  <si>
    <t>Going Concern</t>
  </si>
  <si>
    <t>NOTE 3 – GOING
CONCERN As shown in the accompanying
financial statements, the Company generated net losses of $3,318,059 and $140,303 during the years ended December 31, 2018 and
2017, respectively. The Company did not generate any revenue from product sales during the years ended December 31, 2018 and
2017. As of December 31, 2018, the Company’s current liabilities exceeded its current assets by $1,670,816.
As of December 31, 2018, the Company had $72,294 of cash. The Company will require additional funding
during the next twelve months to finance the growth of its current operations and achieve its strategic objectives. These factors,
as well as the uncertain conditions that the Company faces relative to capital raising activities, create substantial doubt as
to the Company’s ability to continue as a going concern. The Company is seeking to raise additional capital principally
through private placement offerings and is targeting strategic partners in an effort to finalize the development of its products
and begin generating revenues. The ability of the Company to continue as a going concern is dependent upon the success of future
capital offerings or alternative financing arrangements and expansion of its operations. The accompanying financial statements
do not include any adjustments that might be necessary should the Company be unable to continue as a going concern. Management
is actively pursuing additional sources of financing sufficient to generate enough cash flow to fund its operations through calendar
year 2018. However, management cannot make any assurances that such financing will be secured.</t>
  </si>
  <si>
    <t>4. REVERSE ACQUISITION</t>
  </si>
  <si>
    <t>Business Combinations [Abstract]</t>
  </si>
  <si>
    <t>REVERSE ACQUISITION</t>
  </si>
  <si>
    <t>NOTE 4 – REVERSE ACQUISITION Effective April 27, 2018, the Company,
formerly known as Klever Marketing, Inc. ("Klever"), entered into a Merger Agreement with DarkPulse Technologies Inc.,
pursuant to which the DarkPulse Technologies Inc. shareholders agreed to contribute 100% of the outstanding securities of DarkPulse
Technologies Inc. in exchange for an aggregate of 88,235 shares of our Series D Preferred Stock. Following the closing, DarkPulse
Technologies Inc. became a wholly owned subsidiary and the DarkPulse Technologies Inc. shareholders became our stockholders and
control our Company through the ownership of the outstanding preferred stock. The transaction was accounted for as a
reverse acquisition using the acquisition method of accounting in accordance with FASB ASC Topic 805. DarkPulse Technologies Inc.
is the acquirer solely for financial accounting purposes. The following table summarizes the purchase accounting for the fair value
of the assets acquired and liabilities assumed at the date of the reverse acquisition.
Capitalized software $ 262,243
Patents and trademarks, net 42,356
Total assets acquired 304,599
Due to former management 150,000
Total liabilities assumed 150,000
Total assets less liabilities assumed $ 154,599
Net assets attributed to non-controlling interests (Klever shareholders) 23,190
Net assets acquired 131,409
Consideration [1] 131,409 [1] The fair
value of the consideration effectively transferred, $131,409, was measured based on the net asset value of the Klever Marketing,
Inc. assets immediately before the transaction. The merger agreement was modified on June
29, 2018. The Company secured financing for the closing of the Merger, and it closed on July 18, 2018. On July 20, 2018, Klever's
name was changed to DarkPulse Inc., ("DPI") and on September 4, 2018, DarkPulse. Inc.'s stock symbol was changed to DPLS.
On August 17, 2018, the Merger Agreement was amended effective July 18, 2018, to effect the merger by share exchange instead of
by subsidiary merger. On July 18, 2018, the 882 outstanding common shares of DarkPulse Technologies Inc. were exchanged for 88,235
shares of Klever Marketing Inc. Series D Preferred Stock. The Company is now a wholly owned subsidiary of DPI, a publicly traded
company incorporated in Delaware. Terms of the Merger Agreement were that all outstanding liabilities of Klever would be settled
in full prior to the merger, with the single exception for two year notes to be issued to the prior management of Klever in the
total amount of $150,000 at zero percent interest. Additionally, all outstanding shares of preferred stock would be retired and
cancelled, and approximately 28,358,000 shares of common stock would be issued to the former management, who were also the shareholders
of the preferred shares to be cancelled. At the closing of the merger, the Klever common stockholders owned approximately 15% of
the ownership of the merged entity, and the DarkPulse Technologies Inc. shareholders owned approximately 85% of the entity. The
intellectual property assets of Klever remained in the merged entity. Cash assets in the Klever bank account were used to settle
the prior outstanding liabilities, and were not for the benefit of the newly merged entity.</t>
  </si>
  <si>
    <t>5. CONVERTIBLE DEBT SECURITIES</t>
  </si>
  <si>
    <t>CONVERTIBLE DEBT SECURITIES</t>
  </si>
  <si>
    <t>NOTE 5 – CONVERTIBLE DEBT SECURITIES The Company uses the Black-Scholes Model
to calculate the derivative value of its convertible debt. The valuation result generated by this pricing model is necessarily
driven by the value of the underlying common stock incorporated into the model. The values of the common stock used were based
on the price at the date of issue of the debt security and December 31, 2018. Management determined the expected volatility range
between 95.3 – 100.5%, a risk free rate of interest of 7.91%, and contractual lives of the debt varying from six months to
two years. The table below details the Company's nine outstanding convertible notes, with totals for the face amount, amortization
of discount, initial loss, change in the fair market value, and the derivative liability.
Face Amortization Initial Change Derivative Balance
Amount of Discount Loss in FMV 12/31/2018
$ 189,750 $ 86,817 $ 58,959 $ (54,412 ) $ 145,031
201,000 88,110 74,429 (60,713 ) 141,466
97,000 70,114 11,381 (3,004 ) 78,377
100,000 35,531 8,904 (23,491 ) 75,163
103,000 38,280 5,651 (21,252 ) 77,399
247,500 54,480 – (1,228 ) 123,038
29,250 1,053 – (1,764 ) 2,763
49,726 1,790 – (3,440 ) 4,255
41,774 1,502 – (2,890 ) 3,576
29,250 1,053 – (1,764 ) 2,763
Subtotal 1,088,250 378,730 159,324 (173,958 ) 653,831
Transaction expense – – – (51,250 ) –
$ 1,088,250 $ 378,730 $ 159,324 $ (225,208 ) $ 653,831 On July 17, 2018, The Company entered
into a securities purchase agreement with Carebourn Capital L.P., (“Carebourn”) issuing to Carebourn a convertible
promissory note in the aggregate principal amount of $189,750 with a $24,750 original issue discount and $15,000 in transactional
expenses due to Carebourn. The note bears interest at 12% per annum and may be converted into common shares of DPI's common stock
at a conversion price equal to 60% of the average of the three lowest trading prices of the DPI's common stock during the 20 prior
trading days. For the year ended December 31, 2018, the Company made repayments totaling $42,200. Subsequent to December 31, 2018,
Carebourn converted $53,932 in principal of its' convertible note into 7,688,347 shares of common stock in addition to repayments
totaling $10,150. On July 27, 2018, The Company entered
into a securities purchase agreement with Carebourn, issuing to Carebourn a convertible promissory note in the aggregate principal
amount of $276,000 with a $36,000 original issue discount and $15,000 in transactional expenses due to Carebourn. The note bears
interest at 12% per annum and may be converted into common shares of the Company's common stock at a conversion price equal to
60% of the average of the three lowest trading prices of the Company's common stock during the 20 prior trading days. As of the
date the consolidated financial statements were available for issuance, DPI received $150,000 net cash, and $75,000 is due to
be received. On August 20, 2018, the Company entered
into a securities purchase agreement with More Capital LLC, ("More") issuing to More a convertible promissory note in
the aggregate principal amount of $152,000 with a $20,000 original issue discount and $7,000 in transactional expenses due to More.
The note bears interest at 12% per annum and may be converted into common shares of the Company's common stock at a conversion
price equal to 60% of the average of the three lowest trading prices of the Company's common stock during the 20 prior trading
days. As of the date the consolidated financial statements were available for issuance, DPI received $70,000 net cash, and $55,000
is due to be received. On September 24, 2018, the Company entered
into a securities purchase agreement with Auctus Fund, LLC, (“Auctus”) issuing to Auctus a convertible promissory
note in the aggregate principal amount of $100,000 with $10,250 in transactional expenses due to Auctus and its counsel. The note
bears interest at 8% per annum and may be converted into common shares of the Company's common stock at a conversion price equal
to 70% of the lowest trading price of the Company's common stock during the 20 prior trading days. As of November 30, 2018, the
Company has been in breach of the note and default interest as of that date at the rate of 24% due to the failure to maintain
the required amount of reserve shares. The Company received $89,750 net cash on September 27, 2018. On September 25, 2018, the Company entered
into a securities purchase agreement with EMA Financial, LLC, (“EMA”) issuing to EMA a convertible promissory note
in the aggregate principal amount of $100,000 with a 6% original issue discount and $4,000 in transactional expenses due to EMA.
The note bears interest at 8% per annum and may be converted into common shares of the Company's common stock at a conversion
price equal to the lower of current market price, $0.25, or 70% of the lowest trading price of the Company's common stock during
the 20 prior trading days. The Company received $90,000 net cash on September 28, 2018. On
September 24, 2018, the Company entered into a securities purchase agreement with FirstFire Global Opportunities Fund LLC,
(“FirstFire”) issuing to FirstFire a convertible promissory note in the aggregate principal amount of $247,500, with
a $22,500 original issue discount and $5,000 in transactional expenses due to FirstFire's counsel. The note bears interest at 8%
per annum and may be converted into common shares of the Company's common stock at a conversion price equal to the lower of $0.25,
or 70% of the lowest trading price of the Company's common stock during the 20 prior trading days. The Company received $220,000
net cash on October 9, 2018. As of December 31, 2018 and 2017 respectively,
there was $601,250 and $0 of convertible debt outstanding, net of debt discount of $440,800, and $0, As of December 31, 2018 and
2017 respectively, there was derivative liability of $653,831 and $0 related to convertible debt securities.</t>
  </si>
  <si>
    <t>6. DEBENTURE</t>
  </si>
  <si>
    <t>Commitments and Contingencies Disclosure [Abstract]</t>
  </si>
  <si>
    <t>Debenture</t>
  </si>
  <si>
    <t xml:space="preserve">NOTE 6 - DEBENTURE DPTI issued a convertible Debenture to
the University (see Note 1) in exchange for the Patents assigned to the Company, in the amount of Canadian $1,500,000, or US $1,491,923
on December 16, 2010, the date of the Debenture. On April 24, 2017 DPTI issued a replacement secured term Debenture in the same
C$1,500,000 amount as the original Debenture. The interest rate is the Bank of Canada Prime overnight rate plus 1% per annum. The
Debenture had an initial required payment of Canadian $42,000 (US$33,385) due on April 24, 2018 for reimbursement to the University
of its research and development costs, and this has been paid. Interest-only maintenance payments are due annually starting after
April 24, 2018. Payment of the principal begins on the earlier of (a) three years following two consecutive quarters of positive
earnings before interest, taxes, depreciation and amortization, (b) six years from April 24, 2017, or (c) in the event DPTI fails
to raise defined capital amounts or secure defined contract amounts by April 24 in the years 2018, 2019, and 2020. The Company
has raised funds in excess of the amount required by April 24, 2018. The principal repayment amounts will be due quarterly over
a six year period in the amount of Canadian Dollars $62,500. Based on the exchange rate between the Canadian Dollar and the U.S.
Dollar on December 31, 2018, the quarterly principal repayment amounts will be US$48,447. The Debenture is secured by the Patents
assigned by the University to DPTI by an Assignment Agreement on December 16, 2010. DPTI has pledged the Patents, and granted a
lien on them pursuant to an Escrow Agreement dated April 24, 2017, between DPTI and the University. The Debenture was initially recorded at
the $1,491,923 equivalent US Dollar amount of Canadian $1,500,000 as of December 16, 2010, the date of the original Debenture.
The liability is being adjusted quarterly based on the current exchange value of the Canadian dollar to the US dollar at the end
of each quarter. The adjustment is recorded as unrealized gain or loss in the change of the value of the two currencies during
the quarter. The amounts recorded as an unrealized gain (loss) for the years ended December 31, 2018, and 2017, were $90,772 and
($77,226) respectively. These amounts are included in Accumulated Other Comprehensive Loss in the Equity section of the consolidated
balance sheet, and as Unrealized Loss on Foreign Exchange on the consolidated statement of comprehensive loss. The Debenture also
includes a provision requiring DPTI to pay the University a two percent (2%) royalty on sales of any and all products or services
which incorporate the Patents for a period of five (5) years from April 24, 2018. For the years ended
December 31, 2018, and 2017, the Company recorded interest expense of $76,275 and $32,296, respectively. As of December 31,
2018 the debenture liability totaled $1,102,243, all of which was long term. Future
minimum required payments over the next 5 years and thereafter are as follows:
Period ending December 31,
2019 $ 0
2020 0
2021 0
2022 0
2023 and after $ 1,102,243
Total $ 1,102,243 </t>
  </si>
  <si>
    <t>7. ACCRUED LIABILITIES</t>
  </si>
  <si>
    <t>Payables and Accruals [Abstract]</t>
  </si>
  <si>
    <t>Accrued Liabilites</t>
  </si>
  <si>
    <t xml:space="preserve">NOTE 7 – ACCRUED LIABILITIES Accrued liabilities consist of the following as of December
31:
2018 2017
Accrued payroll $ 202,112 $ –
Taxes 1,996 1,299
Accrued interest 139,411 32,295
$ 343,519 $ 33,594 </t>
  </si>
  <si>
    <t>8. INCOME TAXES</t>
  </si>
  <si>
    <t>Income Tax Disclosure [Abstract]</t>
  </si>
  <si>
    <t>Income Taxes</t>
  </si>
  <si>
    <t>NOTE 8 – INCOME TAXES The provision (benefit) for income taxes
for the years ended December 31, 2018 and 2017 differs from the amount which would be expected as a result of applying the statutory
tax rates to the losses before income taxes due primarily to the valuation allowance to fully reserve net deferred tax assets. The following table summarizes the significant
differences between statutory rates for the years ended December 31, 2018 and 2017:
2018 2017
Statutory tax rate:
U.S. 21.00 % 34.00 %
State taxes 3.63 % 3.63 %
Change in valuation allowance: (24.63 )% (37.63 )%
– % – % The Company’s
deferred tax assets and liabilities as of December 31, 2018 and 2017 are as follows:
2018 2017
Deferred Tax (Liabilities):
Net operating losses 834,344 150,328
Intangible assets (208 ) (208 )
Less: Valuation allowance (834,136 ) (150,120 )
$ – $ – The Company has approximately $834,000
non-capital income tax losses as of December 31, 2018, which will begin to expire in the year 2037. The Company calculates its income tax expense
by estimating the annual effective tax rate and applying that rate to the year-to-date ordinary income (loss) at the end of the
period. The Company records a tax valuation allowance when it is more likely than not that it will not be able to recover the value
of its deferred tax assets. For the years ended December 31, 2018 and 2017, the Company calculated its estimated annualized effective
tax rate at 0% and 0%, respectively, for both the United States and Canada. The Company had no income tax expense on its losses
for the years ended December 31, 2018 and 2017, respectively.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recognizes interest accrued on uncertain tax positions as well as interest received from favorable tax
settlements within interest expense. The Company recognizes penalties accrued on unrecognized tax benefits within selling, general
and administrative expenses. As of December 31, 2018 and 2017, the Company had no uncertain tax positions. On December 22, 2017, the Tax Cuts and
Jobs Act (the “Act”) was signed into law. The Act decreases the U.S. corporate federal income tax rate from a maximum
of 35% to a flat 21% effective January 1, 2018. The impact of the re-measurement on the Corporation’s net deferred tax
asset, as of December 31, 2017, was an approximately $84,000 decrease in net deferred tax assets, with a corresponding
decrease in the Company’s valuation allowance, and no impact on income tax expense. The Act also includes a number of other
provisions including, among others, the elimination of net operating loss carrybacks and limitations on the use of future losses,
the repeal of the Alternative Minimum Tax regime and the repeal of the domestic production activities deduction. These provisions
are not expected to have a material effect on the Corporation. Given the significant complexity of the
Act and anticipated additional implementation guidance from the Internal Revenue Service, further implications of the Act may be
identified in future periods. The Company does not anticipate any significant
changes to the total amounts of unrecognized tax benefits in the next twelve months. The Company files income tax returns in New
Brunswick, Canada, and the U.S. federal, New York, and Delaware jurisdictions. Tax years 2011 to current remain open to examination
by Canadian authorities; the tax year 2018 remains open to examination by U.S. authorities.</t>
  </si>
  <si>
    <t>9. PREFERRED STOCK</t>
  </si>
  <si>
    <t>Stockholders' Equity Note [Abstract]</t>
  </si>
  <si>
    <t>PREFERRED STOCK</t>
  </si>
  <si>
    <t>NOTE 9 – PREFERRED
STOCK In accordance with the Company’s
bylaws, the Company has authorized a total of 2,000,000 shares of preferred stock, par value $0.01 per share, for all classes.
As of December 31, 2018 and 2017 respectively, there were 88,235 and 0 total preferred shares issued and outstanding for all classes. On July 12, 2018, the Company filed a Certificate
of Designation with the State of Delaware amending the designation of its previously designated “Class D Voting Preferred
Stock,” designating 100,000 shares of the Company’s preferred stock as “Series D Preferred Stock.” Each
share of Series D Preferred Stock entitles the holder to 6,000 votes on all matters submitted to a vote of the Company’s
stockholders and is convertible at the election of the holder into a number of shares of common stock equal to the number of outstanding
shares of common stock of the Company multiplied by 5 ⅔, divided by the number of outstanding shares of Series D Preferred
Stock. All of these shares are owned by the Company's management, with control ownership held by the Company's CEO.</t>
  </si>
  <si>
    <t>10. COMMON STOCK</t>
  </si>
  <si>
    <t>COMMON STOCK</t>
  </si>
  <si>
    <t xml:space="preserve">NOTE 10 – COMMON STOCK In accordance with the Company’s
bylaws, the Company has authorized a total of 250,000,000 shares of common stock, par value $0.01 per share. As of December 31,
2018 and December 31, 2017, there were 89,680,567 and 100 common shares issued and outstanding. During the year ended December 31, 2018,
the Company issued 28,358,000 shares of common stock as settlement of deferred compensation
and notes payable to former officers and directors of the Company in the total amount of $558,745.74, and in recognition of the
upcoming cancellation of the PSF, Inc. preferred shares. During the year ended December 31, 2017,
the Company issued 1,591,000 shares of common stock to investors for $50,300 cash. At December 31, 2018, the Company had
160,319,433 in common shares reserved for issuance for convertible debt securities. On February 5, 2019, the majority stockholders
holding a majority of the issued and outstanding voting shares of the Company amended the Company’s Certificate of Incorporation
to increase the number of authorized shares of Common Stock from 250,000,000 to 3,000,000,000. </t>
  </si>
  <si>
    <t>11. STOCK OPTIONS</t>
  </si>
  <si>
    <t>Disclosure of Compensation Related Costs, Share-based Payments [Abstract]</t>
  </si>
  <si>
    <t>STOCK OPTIONS</t>
  </si>
  <si>
    <t>NOTE 11 – STOCK OPTIONS The shareholders approved, by a majority
vote, the adoption of the 1998 Stock Incentive Plan (the “Plan”). As amended on August 11, 2003, the Plan reserves
20,000,000 shares of common stock for issuance upon the exercise of options which may be granted from time-to-time to officers,
directors, certain employees and consultants of the Company or its subsidiaries by the Board of Directors. The Plan permits the
award of both qualified and non-qualified incentive stock options. A summary of the Company’s stock
option awards as of December 31, 2018, and changes during the two years then ended is as follows:
Shares Weighted Weighted Average Aggregate
Outstanding at December 31, 2016 2,800,000 0.05 2.09 $ –
Granted – $ –
Exercised – $ –
Forfeited or expired – $ –
Outstanding at December 31, 2017 2,800,000 0.05 .08 $ –
Granted – $ –
Exercised – $ –
Forfeited or expired – $ –
Outstanding and exercisable at December 31, 2018 – $ – – $ – The aggregate intrinsic value in the
preceding table represents the total pretax intrinsic value, based on our closing stock price of $0.04 as of December 31, 2018,
which would have been received by the holders of in-the-money options had the option holders exercised their options as of that
date.</t>
  </si>
  <si>
    <t>12. LITIGATION AND CONTINGENT LIABILITIES</t>
  </si>
  <si>
    <t>Litigation and Contingent Liabilities</t>
  </si>
  <si>
    <t>NOTE 12 - LITIGATION AND CONTINGENT
LIABILITIES Potential Royalty
Payments The Company, in consideration of the terms
of the debenture to the University of New Brunswick, shall pay to the University a two percent royalty on sales of any and all
products or services, which incorporate the Company's patents for a period of five years from April 24, 2018. Potential Commission
Payments The Company, in consideration of the Strategic
Alliance Agreement with Bravatek, for the purpose of promoting the Company’s products, will pay Bravatek sales commissions
for clients introduced to the Company by Bravatek. Legal Matters On
October 2, 2018, the Company received a demand for payment from Bravatek Solutions, Inc. for payment in the amount of $35,750 for
software services. On March 27, 2019, Thomas A. Cellucci,
et al. v. DarkPulse, Inc. et al. (the “Complaint”) was filed in the United States District Court for the Southern District
of New York by certain of the Company’s former executive officers, one also being a former director, and a non-employee shareholder
(collectively, the “Plaintiffs”), against the Company, its sole officer and director, and others, claiming that the
Plaintiffs brought the action to protect their individual rights as minority shareholders, as improperly-ousted officers (other
than the non-employee shareholder), and as an improperly-ousted director, seeking equitable relief, damages, recovery of unpaid
salaries and other relief. It is the Company's position that the Complaint represents a frivolous harassment lawsuit, and the Company
intends to file a motion to dismiss all claims made in the Complaint and intends to otherwise defend itself vigorously in this
matter. The Company is also exploring filing counterclaims against the Plaintiffs in the action. From time to time, we may become involved
in litigation relating to claims arising out of our operations in the normal course of business. We are not currently involved
in any pending legal proceeding or litigation and, to the best of our knowledge, no governmental authority is contemplating any
proceeding to which we are a party or to which any of our properties is subject, which would reasonably be likely to have a material
adverse effect on our business, financial condition and operating results.</t>
  </si>
  <si>
    <t>7. RELATED PARTY TRANSACTIONS</t>
  </si>
  <si>
    <t>Related Party Transactions [Abstract]</t>
  </si>
  <si>
    <t>RELATED PARTY TRANSACTIONS</t>
  </si>
  <si>
    <t>NOTE 13– RELATED PARTY TRANSACTION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During the year ended December 31, 2018,
two of the Company’s previous officers and directors of the Company advanced personal funds in the amount of $10,689 for
Company expenses, and $10,689 was repaid to them prior to December 31, 2018. In May 2018, the JV Entity received $42,000
for an order from Bravetek and the JV Entity then placed a corresponding order with the Company. The Company’s former executive
office is also the CEO of Bravatek. The proceeds were to be used for marketing efforts to generate sales of our intrusion detection
product. The order has been recorded as a prepaid sale and is a current liability as of December 31, 2018.</t>
  </si>
  <si>
    <t>14. SUBSEQUENT EVENTS</t>
  </si>
  <si>
    <t>Subsequent Events [Abstract]</t>
  </si>
  <si>
    <t>SUBSEQUENT EVENTS</t>
  </si>
  <si>
    <t>NOTE 14 – SUBSEQUENT EVENTS Amendment of the Certificate of Incorporation
to Increase of Authorized Shares On February 5, 2019, the majority stockholders
holding a majority of the issued and outstanding voting shares of the Company amended the Company’s Certificate of Incorporation
to increase the number of authorized shares of Common Stock from 250,000,000 to 3,000,000,000. Entry into Material Agreement Effective January 3, 2019, the Company,
through its wholly-owned subsidiary, DarkPulse Technology Holdings, Inc. (“DTHI”), entered into a License Agreement
with Battelle Memorial Institute (“Battelle”), which operates the Pacific Northwest National Laboratory (the “Battelle
License”), pursuant to which Battelle granted DTHI the right to make, have made, use, import and sell products incorporating
certain patents pertaining to (i) explosives detection when combined with a quadrupole or ion trap mass spectrometer, or with an
ion mobility spectrometer, (ii) illicit drug detection when combined with a quadrupole or ion trap mass spectrometer, or with an
ion mobility spectrometer and (iii) chemical warfare agent detection when combined with a quadrupole or ion trap mass spectrometer,
or with an ion mobility spectrometer. The license is non-exclusive with respect to the explosive and illicit drug detection and
exclusive with respect to the chemical warfare agent detection. The territory covered by the Battelle License includes any
country in which Battelle has pending patent applications or issued patents set forth in the Battelle License and
DTHI agreed to reimburse Battelle for agreed upon patenting expenses. In consideration for the license, DTHI
agreed to: (i) Pay Battelle $20,000 at the time of signing the Battelle License, of which $15,000 was paid and $5,000 was initially
paid by the Company as an option fee, which was applied towards the fee; (ii) pay Battelle $10,000 on or before the 90-day anniversary
of signing the Battelle License; (iii) pay to Battelle a royalty equal to 6% of gross sales of products or services incorporating
the licensed patents, subject to minimum royalty payments of $10,000 for 2019, $30,000 for 2020, $50,000 for 2021 and $80,000 for
2022 and thereafter; (iv) pay to Battelle, in the event DTHI sublicenses the licensed patents, 25% of the Company's revenues from
sublicensing; and (v) reimburse Battelle for certain costs and expenses of securing patent protection for the licensed patented
technology. The term of the Battelle License continues
until the last of the licensed patents rights has expired, or the earlier adjudication that all of such proprietary rights are
unenforceable. DTHI may terminate at anytime upon providing 60 days notice to Battelle. Either party may terminate the Battelle
License Agreement prior to expiration of the term in the event that the other party breaches the Battelle License and fails to
cure such breach within 60 days from receipt of notice of breach. However, in the event DTHI fails to provide Battelle a required
report or a payment, then Battelle may terminate at anytime without notice. Financings GS Capital Partners, LLC On January 10, 2019, the Company entered
into a Securities Purchase Agreement with GS Capital Partners, LLC (“GS Capital”) for the sale of an 8% convertible
redeemable note in the principal amount of $65,000 (the “GS Note") with an original issue discount of $4,000.
The financing closed on January 15, 2019. The GS Note bears interest at
the rate of 8% per annum. All interest and principal must be repaid on January 10, 2020. Subject to the Company
increasing its authorized shares of common stock, the GS Note is convertible into common stock, at GS Capital’s option, at
a 30% discount to the lowest trading prices of the common stock during the 20-trading day period prior to conversion. In
the event the Company prepays the GS Note in full, the Company is required to pay off all principal, interest and any other amounts
owing multiplied by a premium ranging from 15% to 30%. GS Capital has agreed to restrict
its ability to convert the GS Note and receive shares of common stock such that the number of shares of common stock held
by them in the aggregate and their affiliates after such conversion or exercise does not exceed 4.99%
of the then issued and outstanding shares of common stock. As of the date hereof, the Company is obligated on $65,000 in face amount
of GS Note issued to GS Capital. The GS Note is a debt obligation arising other than in the ordinary course of business which constitute
a direct financial obligation of the Company. The GS Note was offered and sold to GS
Capital in a private placement transaction made in reliance upon exemptions from registration pursuant to Section 4(a)(2) under
the Securities Act of 1933 (the “Securities Act”) and/or Rule 506 promulgated under the Securities Act. GS Capital
is an accredited investor as defined in Rule 501 of Regulation D promulgated under the Securities Act. Crown Bridge Partners, LLC Effective February 12, 2019, the Company
entered into a Securities Purchase Agreement with Crown Bridge Partners, LLC (“Crown Bridge”) for the sale of a convertible
promissory note in the aggregate principal amount of up to $105,000 (the “February 2019 Crown Bridge Note”), which
was dated February 5, 2019. Crown Bridge purchased the February 2019 Crown Bridge Note and agreed to pay aggregate consideration
of up to $105,000 with an original issue discount of $10,500 in tranches as follows: $35,000 of principal amount was funded by
payment of $31,500 on the effective date and the balance may be funded in Crown Bridge’s sole discretion at any time. The
first tranche of funding under the February 2019 Crown Bridge Note carries a prorated original issue discount of $3,500.00 and
bears interest at the rate of 8% per year. Interest accrues daily on the outstanding principal amount of the note at a rate per
annum equal to 8% on the basis of a 365-day year. Crown Bridge is entitled to, at any time
or from time to time, convert the February 2019 Crown Bridge Note into shares of our common stock, at a conversion price per share
equal to seventy percent (70%) of the lowest traded price of the common stock during the twenty (20) trading days immediately preceding
the date of the date of conversion, upon the terms and subject to the conditions of the February 2019 Crown Bridge Note. The conversion
price of the February 2019 Crown Bridge Note is subject to adjustment in the event of stock splits, stock dividends and similar
corporate events. Crown Bridge has agreed to restrict
its ability to convert the February 2019 Crown Bridge Note and receive shares of common stock such that the number of shares of
common stock held by them in the aggregate and their affiliates after such conversion or exercise
does not exceed 4.99% of the then issued and outstanding shares of common stock. As of the date hereof, the Company is obligated
on $35,000 in face amount of February 2019 Crown Bridge Note issued to Crown Bridge. The February 2019 Crown Bridge Note is a debt
obligation arising other than in the ordinary course of business which constitute a direct financial obligation of the Company. The February 2019 Crown Bridge Note was
offered and sold to Crown Bridge in a private placement transaction made in reliance upon exemptions from registration pursuant
to Section 4(a)(2) under the Securities Act of 1933 (the “Securities Act”) and/or Rule 506 promulgated under the Securities
Act. February 2019 Crown Bridge Note is an accredited investor as defined in Rule 501 of Regulation D promulgated under the Securities
Act. The foregoing information is a summary
of each of the agreements involved in the transactions described above, is not complete, and is qualified in its entirety by reference
to the full text of those agreements, each of which is attached an exhibit to this Current Report on Form 8-K. Readers
should review those agreements for a complete understanding of the terms and conditions associated with this transaction. Removal of
Directors and Certain Officers; Appointment of Certain Officers On February 7, 2019, the stockholder holding
a majority of the voting rights (the “Majority Stockholder”) of the Company executed a stockholder consent in accordance
with Delaware General Corporation Law and the Company’s Bylaws to remove Thomas A. Cellucci as a director of the Company.
As a result of the foregoing action by the Majority Stockholder, Thomas A. Cellucci was removed as a director of the Company on
February 7, 2019. On February 7, 2019, the Company, in its
capacity as the stockholder holding 100% of the voting rights of its wholly-owned subsidiary, DarkPulse Technologies, Inc. (“DPT”),
removed Thomas A. Cellucci as a director of DPT in accordance with the relevant provisions of the New Brunswick Business Corporations
Act and DPT’s Articles of Incorporation and Bylaws. On March 1, 2019, the Board of Directors
of the Company terminated Thomas A. Cellucci as an Executive Officer of the Company, and appointed Dennis M. O’Leary as Chief
Executive Officer and Secretary of the Company. On March 1, 2019, the Board of Directors
of DPT terminated Thomas A. Cellucci as an Executive Officer of DPT, and appointed Dennis M. O’Leary as Chief Executive Officer
of DPT. On March 8, 2019, DarkPulse, Inc. terminated
Stephen Goodman as Chief Financial Officer of the Company, and appointed Dennis M. O’Leary as Chief Financial Officer of
the Company. The decisions to dismiss Stephen Goodman as Chief Financial Officer of the Company and appoint Dennis O’Leary
as Chief Financial Officer of the Company were approved and ratified by the Company’s Board of Directors. On March 18, 2019, the Company terminated
Mark A. Banash as Chief Technology Officer of the Company. The decision to dismiss Mark Banash as Chief Technology Officer of the
Company was approved and ratified by the Company’s Board of Directors. On March 18, 2019, DPT terminated Mark
A. Banash as Chief Technology Officer of DPT. The decision to dismiss Mark A. Banash as Chief Technology Officer of DPT was approved
and ratified by DPT’s Board of Directors. On March 19, 2019, the Company terminated
David Singer as Chief Marketing Officer of the Company. The decision to dismiss David Singer as Chief Marketing Officer of the
Company was approved and ratified by the Company’s Board of Directors. Change in Certifying Accountant On March 11, 2019, the Company advised
Haynie &amp; Company (the “Former Auditor”) that it was dismissed as the Company’s independent registered public
accounting firm. The decision to dismiss the Former Auditor as the Company’s independent registered public accounting firm
was approved by the Company’s Board of Directors. On March 11, 2019, the Company engaged Boyle CPA, LLC (the “New Auditor”)
as its independent registered public accounting firm for the Company’s fiscal year ended December 31, 2018. The decision
to engage the New Auditor as the Company’s independent registered public accounting firm was approved and ratified by the
Company’s Board of Directors. Technology License Revocation On March 26, 2019 (the “Technology
License Revocation Date”), DarkPulse Technologies, Inc. (“DPT”), a wholly-owned subsidiary of the Company, informed
DarkPulse BVTK, LLC (the “JV Entity”) and Bravatek Solutions, Inc. ("Bravatek") that, effective immediately,
DPT was revoking from the JV Entity that certain exclusive, but revocable, right and license to promote, market and sell products
and services based on the patented BOTDA dark-pulse technology (the “Technology”) exclusively owned by DPT and the
Company, and that, as of the Technology License Revocation Date, neither the JV Entity, nor Bravatek or any of its respective shareholders,
officers, directors, affiliates, agents, consultants, counsel, employees, vendors, investors, subsidiaries, executors, administrators,
successors or assigns (collectively, the “BVTK Parties”) will possess or maintain any rights, powers, licenses or privileges
to promote, market, sell or develop products and services anywhere in the world based on the Technology or any derivative thereof
(collectively, the “DarkPulse Technology”), and that, accordingly, as of the Technology License Revocation Date, any
and all ownership rights, powers, licenses and privileges to the DarkPulse Technology exclusively and solely remain with and belong
to DPT and the Company. In addition, DPT directed the JV Entity and the BVTK Parties to return all confidential and proprietary
information, documents and materials pertaining to DPT and its DarkPulse Technology that are in their possession, and DPT informed
the JV Entity and the BVTK Parties that they are strictly prohibited from sharing with third parties any confidential and proprietary
information, documents or materials pertaining to or in connection with DPT or its DarkPulse Technology.</t>
  </si>
  <si>
    <t>2. SIGNIFICANT ACCOUNTING POLICIES (Policies)</t>
  </si>
  <si>
    <t>Basis of Presentation and Principles of Consolidation</t>
  </si>
  <si>
    <t>Basis of Presentation and Principles
of Consolidation The Company’s consolidated financial
statements are prepared in accordance with accounting principles generally accepted in the United States (“US GAAP”).
The consolidated financial statements of the Company include the Company and its wholly-owned subsidiaries. All material intercompany
balances and transactions have been eliminated in consolidation. Our consolidated financial statements as
of December 31, 2018 and 2017 include the accounts of DarkPulse Inc. and its subsidiaries: DarkPulse Technologies
Inc., a New Brunswick, Canada corporation, a wholly owned subsidiary, incorporated December 16, 2010. DPTI owns 100% of DarkPulse
Technology Holdings Inc., a New York corporation, incorporated July 6, 2017. DPTI indirectly owns 37.572% of DarkPulse
Technologies International Inc., ("DPTINY") a New York corporation, incorporated on September 7, 2017. On or about September
18, 2017 DPTI entered into a shareholder agreement with 3 investors, whereby DPTI would own 50.2% of DPTINY and the investors
would own 49.8%. On or about October 3, 2017, another investor entered into an agreement with DPTINY to fund it $37,500 for a
0.5% equity interest in DPTINY. On December 26, 2017, DPTI’s CEO incorporated another corporation named DarkPulse Technologies
International Inc., ("DPTIDel") in the State of Delaware. On or about April 16, 2018, seven investors and DPTI entered
into a new agreement whereby it was agreed that the investors would own 62.428% of DPTIDel, and the September 18, 2017 agreement
with respect to DPTINY was considered null and void. Accordingly, the funding of $37,500 to DPTINY in October 2017 has been converted
to an equity interest in DPTIDel as of April 2018. As of April 16, 2018, DPTI owns approximately 37.572% of the shares of common
stock of DPTIDel and 100% of the issued shares of Series A Preferred Stock of DPTIDel, pursuant to which the Company controls
both DPTIDel and DPTINY. The Company does not own any interest in
DarkPulse East LLC, ("DPE") an entity organized on December 8, 2017 in Russia, by two of the shareholders of DPTIDel,
to act as a sales organization to promote the Company's products within Russia. Each of the two shareholders own 50% interest in
DPE. During November and December 2017 DPTINY funded DarkPulse East LLC a total of $20,650 to establish and launch the Company's
business in Russia. The Company is considered to be the primary beneficiary of DPE based on implicit obligations to fund it, and
accordingly, the operations of DPE are consolidated into these financial statements. As of December 31, 2018, DPE had no assets
or liabilties. The Company is not liable for obligations of DPE, and creditors of DPE do not have recourse to the general credit
of the Company. On February 8, 2018, DPTI formed DarkPulse
BVTK, LLC, a Virginia Limited Liability Company (“JV Entity”). The Company, through its wholly-owned subsidiary DPTI,
holds a 60% equity interest in the JV Entity, and Bravatek Solutions, Inc ("Bravatek") has a 40% interest. The primary
business purpose of the JV Entity was to develop, market, and sell products and services based on the Company's patented BOTDA
dark-pulse technology. Both the CEO of the Company and the CEO of Bravatek were to manage the day to day operations of the JV
Entity. The operations of JV Entity are not consolidated into these financial statements. On March 26, 2019, DPTI informed the
JV Entity and Bravatek that, effective immediately, DPTI was revoking from the JV Entity the revocable Licensed Technology exclusively
owned by DPTI and the Company, as further described herein under “Note 14- Subsequent Events”.</t>
  </si>
  <si>
    <t>Use of Estimates</t>
  </si>
  <si>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Cash and Cash Equivalents The Company considers all highly liquid
investments with a maturity of three months or less when acquired to be cash equivalents. The Company places its cash with a high
credit quality financial institutions.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Foreign Currrency Translation</t>
  </si>
  <si>
    <t>Foreign Currency Translation The Company’s reporting currency
is US Dollars. The accounts of one of the Company’s subsidiaries is maintained using the appropriate local currency, Canadian
Dollar (“CA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18 closing rate at 1.3642 US$: CAD, average rate at 1.2958 US$: CAD and for the year
ended December 31, 2017 closing rate at 1.2573 US$: CAD, average rate at 1.2982 US$.</t>
  </si>
  <si>
    <t>Intangible Assets</t>
  </si>
  <si>
    <t>Intangible assets Intangible assets consist of capitalized
software development costs and patents and trademarks. The Company reviews intangibles
held and used for possible impairment whenever events or changes in circumstances indicate that the carrying amount of an asset
may not be recoverable. In evaluating the fair value and future benefits of its intangible assets, management performs an analysis
of the anticipated undiscounted future net cash flow of the individual assets over the remaining amortization period. The Company
recognizes an impairment loss if the carrying value of the asset exceeds the expected future cash flows. Intangible Assets
- Intrusion Detection Intellectual Property The Company relies on
patent laws and restrictions on disclosure to protect its intellectual property rights. As of December 31, 2018, the Company held
3 U.S. and foreign patents on its intrusion detection technology, which expire in calendar years 2025 through 2034 (depending on
the payment of maintenance fee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For the year ended December
30, 2018, the Company had patent amortization costs on its intrusion detection technology totaling $51,028. Patents costs are being
amortized over the remaining life of each patent, which is from 7 to 16 years. The DPTI issued patents
cover a System and Method for Brillouin Analysis, a System and Method for Resolution Enhancement of a Distributed Sensor, and a
Flexible Fiber Optic Deformation System Sensor and Method. Maintenance of intellectual property rights and the protection thereof
is important to our business. Any patents that may be issued may not sufficiently protect the Company's intellectual property and
third parties may challenge any issued patents. Other parties may independently develop similar or competing technology or design
around any patents that may be issued to the Company. The Company cannot be certain that the steps it has taken will prevent the
misappropriation of its intellectual property, particularly in foreign countries where the laws may not protect proprietary rights
as fully as in the United States. Further, the Company may be required to enforce its intellectual property or other proprietary
rights through litigation, which, regardless of success, could result in substantial costs and diversion of management's attention.
Additionally, there may be existing patents of which the Company is unaware that could be pertinent to its business, and it is
not possible to know whether there are patent applications pending that the Company's products might infringe upon, since these
applications are often not publicly available until a patent is issued or published. The
following is a summary of activity related to the DPTI patents for the year ended December 31, 2018:
Balance at January 1, 2018 $ 537,960
Amortization (51,028 )
Balance at December 31, 2018 $ 486,932 The
following is a summary of the DPTI patents as of December 31, 2018:
2018
Historical cost $ 895,155
Accumulated amortization (408,223 )
Carrying Value $ 486,932 Future
expected amortization of intangible assets is as follows:
Year Ending December 31,
2019 $ 51,028
2020 51,028
2021 51,028
2022 51,028
2023 51,028
Thereafter 231,792
$ 486,932 Intangible Assets
- Capitalized software, trademarks, and other patents The Company capitalizes software development
costs incurred from the time technological feasibility has been obtained until the product is generally released to customers.
Amortization of capitalized software development costs begins when the products are available to customers and is computed using
the straight-line method over the remaining estimated economic life of the product. The Company achieved technological feasibility with regard to its
mobile phone technology during the fourth quarter of 2010. No software development costs were incurred and capitalized during
the years ended December 31, 2018 and 2017, and no amortization expense for software development costs was recorded for the years
ended December 31, 2018 and 2017. The costs of patents and trademarks related
to the Company's software are amortized on a straight-line basis over 5 years from the date the patent or trademark is issued.
Amortization expense for patents and trademarks related to the Company's software was $9,811 and $0 for the years ended December
31, 2018 and 2017, respectively. Intangible assets are tested for impairment on an annual basis
or when the facts and circumstances suggest that the carrying amount of the assets may not be recovered.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In December 2018, the Company determined that the products associated
with the capitalized software and corresponding trademarks and patents were not in the Company’s immediate future due to
the fact that future cash raised would be used for the further development of its intrusion detection technology. As such the
Company determined it was appropriate to impair these assets and recorded an impairment charge of $294,238 for the year ended
December 31, 2018. There were no impairments for the year ended December 31, 2017.</t>
  </si>
  <si>
    <t>Property and Equipment</t>
  </si>
  <si>
    <t>Property and Equipment Property and equipment are capitalized
and depreciated over their estimated economic useful lives. Upon sale or other disposition of property and equipment, the cost
and related accumulated depreciation or amortization are removed from the accounts and any gain or loss is included in the determination
of income or loss. The Company had no assets as of December 31, 2018 and 2017.</t>
  </si>
  <si>
    <t>Revenue Recognition</t>
  </si>
  <si>
    <t>Revenue Recognition The Company currently has no revenues from
its operations. We anticipate that revenues from product sales, net of estimated returns and allowances, will be recognized when
evidence of an arrangement is in place, related prices are fixed and determinable, contractual obligations have been satisfied,
title and risk of loss have been transferred to the customer and collection of the resulting receivable is reasonably assured.</t>
  </si>
  <si>
    <t>Concentration of Credit Risk</t>
  </si>
  <si>
    <t>Concentration of Credit Risk The Company has no significant concentrations
of credit risk.</t>
  </si>
  <si>
    <t>Related Parties</t>
  </si>
  <si>
    <t>Related Parties The Company accounts for related party
transactions in accordance with ASC 850 (“Related Party Disclosur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Derivative Financial Instruments</t>
  </si>
  <si>
    <t>Derivative Financial Instruments The Company evaluates the embedded conversion
feature within its convertible debt instruments under ASC 815-15 and ASC 815-40 to determine if the conversion feature meets the
definition of a liability and, if so, whether to bifurcate the conversion feature and account for it as a separate derivative liability.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lattice model, in accordance with ASC 815-15 “Derivative
and Hedging”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net-cash settlement of the derivative instrument could be required within 12 months after the balance sheet date.</t>
  </si>
  <si>
    <t>Beneficial Conversion Features</t>
  </si>
  <si>
    <t>Beneficial Conversion Features The Company evaluates the conversion feature
for whether it was beneficial as described in ASC 470-30.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shares of common stock
at the commitment date to be received upon conversion.</t>
  </si>
  <si>
    <t>Fair Value of Financial Instruments</t>
  </si>
  <si>
    <t>Fair Value of Financial Instruments The Company measures
its financial assets and liabilities in accordance with the requirements of FASB ASC 820, “Fair Value Measurements and Disclosures”.
As defined in FASB ASC 820, the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d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he Company's U.S. subsidiaries
were incorporated in 2017, and tax returns have not yet been filed. The Company does not anticipate a tax liability for the year
2018. The Company has filed tax returns in Canada for the years ending December 31, 2017, 2016, 2015, 2014, and 2013, and they
are still subject to audit.</t>
  </si>
  <si>
    <t>Income (Loss) Per Common Share</t>
  </si>
  <si>
    <t xml:space="preserve">Income (Loss) Per Common Share The Company accounts for earnings per share
pursuant to ASC 260, Earnings per Share, which requires disclosure on the financial statements of "basic" and "diluted"
earnings (loss) per share. Basic earnings (loss) per share are computed by dividing net income (loss) by the weighted average number
of common shares outstanding for the year. Diluted earnings (loss) per share is computed by dividing net income (loss) by the weighted
average number of common shares outstanding plus common stock equivalents (if dilutive) related to stock options and warrants for
each year. In periods where the Company has a net loss, all dilutive securities are excluded.
December 31, 2018 December 31, 2017
Convertible preferred stock – –
Stock Options – –
Stock Warrants – –
Total – – </t>
  </si>
  <si>
    <t>Recently Issued Accounting Pronouncements</t>
  </si>
  <si>
    <t>Recently Issued Accounting
Pronouncements In July 2017, the FASB issued Accounting
Standards Update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unable to determine the impact on its consolidated financial statements of the adoption of this new accounting
pronouncement. On February 25, 2016, the FASB issued Accounting
Standards Update No. 2016-02, Leases (Topic 842). The new guidance establishes the principles to report transparent and economically
neutral information about the assets and liabilities that arise from leases. The updated standard is effective for us in the first
quarter of 2019. The Company will assess the impact at the time leases are executed. Although there are several other new accounting
pronouncements issued or proposed by the FASB, which the Company has adopted or will adopt, as applicable, the Company does not
believe any of these accounting pronouncements has had or will have a material impact on its financial position or results of operations.</t>
  </si>
  <si>
    <t>2. SIGNIFICANT ACCOUNTING POLICIES (Tables)</t>
  </si>
  <si>
    <t>Income (Loss) per common share</t>
  </si>
  <si>
    <t xml:space="preserve">December 31, 2018 December 31, 2017
Convertible preferred stock – –
Stock Options – –
Stock Warrants – –
Total – – </t>
  </si>
  <si>
    <t>4. REVERSE ACQUISITION (Tables)</t>
  </si>
  <si>
    <t>Fair value of assets acquired and liabilities assumed</t>
  </si>
  <si>
    <t xml:space="preserve">Capitalized software $ 262,243
Patents and trademarks, net 42,356
Total assets acquired 304,599
Due to former management 150,000
Total liabilities assumed 150,000
Total assets less liabilities assumed $ 154,599
Net assets attributed to non-controlling interests (Klever shareholders) 23,190
Net assets acquired 131,409
Consideration [1] 131,409 </t>
  </si>
  <si>
    <t>5. CONVERTIBLE DEBT SECURITIES (Tables)</t>
  </si>
  <si>
    <t>Schedule of convertible debt</t>
  </si>
  <si>
    <t xml:space="preserve">Face Amortization Initial Change Derivative Balance
Amount of Discount Loss in FMV 12/31/2018
$ 189,750 $ 86,817 $ 58,959 $ (54,412 ) $ 145,031
201,000 88,110 74,429 (60,713 ) 141,466
97,000 70,114 11,381 (3,004 ) 78,377
100,000 35,531 8,904 (23,491 ) 75,163
103,000 38,280 5,651 (21,252 ) 77,399
247,500 54,480 – (1,228 ) 123,038
29,250 1,053 – (1,764 ) 2,763
49,726 1,790 – (3,440 ) 4,255
41,774 1,502 – (2,890 ) 3,576
29,250 1,053 – (1,764 ) 2,763
Subtotal 1,088,250 378,730 159,324 (173,958 ) 653,831
Transaction expense – – – (51,250 ) –
$ 1,088,250 $ 378,730 $ 159,324 $ (225,208 ) $ 653,831 </t>
  </si>
  <si>
    <t>6. DEBENTURE (Tables)</t>
  </si>
  <si>
    <t>Future minimum required payments</t>
  </si>
  <si>
    <t xml:space="preserve">Period ending December 31,
2019 $ 0
2020 0
2021 0
2022 0
2023 and after $ 1,102,243
Total $ 1,102,243 </t>
  </si>
  <si>
    <t>7. ACCRUED LIABILITIES (Tables)</t>
  </si>
  <si>
    <t xml:space="preserve">2018 2017
Accrued payroll $ 202,112 $ –
Taxes 1,996 1,299
Accrued interest 139,411 32,295
$ 343,519 $ 33,594 </t>
  </si>
  <si>
    <t>8. INCOME TAXES (Tables)</t>
  </si>
  <si>
    <t>Statutory tax rate</t>
  </si>
  <si>
    <t xml:space="preserve">2018 2017
Statutory tax rate:
U.S. 21.00 % 34.00 %
State taxes 3.63 % 3.63 %
Change in valuation allowance: (24.63 )% (37.63 )%
– % – % </t>
  </si>
  <si>
    <t>Deferred Tax assets and liabilities</t>
  </si>
  <si>
    <t xml:space="preserve">2018 2017
Deferred Tax (Liabilities):
Net operating losses 834,344 150,328
Intangible assets (208 ) (208 )
Less: Valuation allowance (834,136 ) (150,120 )
$ – $ – </t>
  </si>
  <si>
    <t>11. STOCK OPTIONS (Tables)</t>
  </si>
  <si>
    <t>Stock Option Awards</t>
  </si>
  <si>
    <t xml:space="preserve">Shares Weighted Weighted Average Aggregate
Outstanding at December 31, 2016 2,800,000 0.05 2.09 $ –
Granted – $ –
Exercised – $ –
Forfeited or expired – $ –
Outstanding at December 31, 2017 2,800,000 0.05 .08 $ –
Granted – $ –
Exercised – $ –
Forfeited or expired 2,800,000 $ 0.05 .08 –
Outstanding and exercisable at December 31, 2018 – $ – – $ – </t>
  </si>
  <si>
    <t>2. SIGNIFICANT ACCOUNTING POLICIES (Details - Summary of activity related to patents) - USD ($)</t>
  </si>
  <si>
    <t>Finite lived assets, net</t>
  </si>
  <si>
    <t>Amortization expense</t>
  </si>
  <si>
    <t>Patents [Member] | DPTI technology [Member]</t>
  </si>
  <si>
    <t>Finite lived assets, cost</t>
  </si>
  <si>
    <t>Accumulated amortization</t>
  </si>
  <si>
    <t>2. SIGNIFICANT ACCOUNTING POLICIES (Details - Future expected amortization of intangible assets)</t>
  </si>
  <si>
    <t>Dec. 31, 2018USD ($)</t>
  </si>
  <si>
    <t>Amortization year ending 2019</t>
  </si>
  <si>
    <t>Amortization year ending 2020</t>
  </si>
  <si>
    <t>Amortization year ending 2021</t>
  </si>
  <si>
    <t>Amortization year ending 2022</t>
  </si>
  <si>
    <t>Amortization year ending 2023</t>
  </si>
  <si>
    <t>Thereafter</t>
  </si>
  <si>
    <t>2. SIGNIFICANT ACCOUNTING POLICIES (Details - Antidilutive shares) - shares</t>
  </si>
  <si>
    <t>Antidilutive shares</t>
  </si>
  <si>
    <t>Convertible Preferred Stock [Member]</t>
  </si>
  <si>
    <t>Options [Member]</t>
  </si>
  <si>
    <t>Warrants [Member]</t>
  </si>
  <si>
    <t>2. SIGNIFICANT ACCOUNTING POLICIES (Details Narrative)</t>
  </si>
  <si>
    <t>Dec. 31, 2017USD ($)</t>
  </si>
  <si>
    <t>Software development costs</t>
  </si>
  <si>
    <t>Asset impairment charge</t>
  </si>
  <si>
    <t>Property and equipment</t>
  </si>
  <si>
    <t>Patents [Member]</t>
  </si>
  <si>
    <t>Patent amortization expense</t>
  </si>
  <si>
    <t>Computer Software, Intangible Asset [Member]</t>
  </si>
  <si>
    <t>C A D</t>
  </si>
  <si>
    <t>Foreign currency translation rates</t>
  </si>
  <si>
    <t>Foreign currency translation rates during the period</t>
  </si>
  <si>
    <t>3. GOING CONCERN (Details Narrative) - USD ($)</t>
  </si>
  <si>
    <t>Dec. 31, 2016</t>
  </si>
  <si>
    <t>Working capital</t>
  </si>
  <si>
    <t>4. REVERSE ACQUISITION (Details - Assets acquired and liabilities assumed) - Merger Agreement [Member]</t>
  </si>
  <si>
    <t>4 Months Ended</t>
  </si>
  <si>
    <t>Apr. 27, 2018USD ($)</t>
  </si>
  <si>
    <t>Capitalized software</t>
  </si>
  <si>
    <t>Patents and trademarks, net</t>
  </si>
  <si>
    <t>Total assets acquired</t>
  </si>
  <si>
    <t>Total liabilities assumed</t>
  </si>
  <si>
    <t>Total assets less liabilities assumed</t>
  </si>
  <si>
    <t>Net assets attributed to non-controlling interests (Klever shareholders)</t>
  </si>
  <si>
    <t>Net assets acquired</t>
  </si>
  <si>
    <t>Consideration [1]</t>
  </si>
  <si>
    <t>[1]</t>
  </si>
  <si>
    <t>The fair value of the consideration effectively transferred, $131,409, was measured based on the net asset value of the Klever Marketing, Inc. assets immediately before the transaction.</t>
  </si>
  <si>
    <t>4. REVERSE ACQUISITION (Details Narrative)</t>
  </si>
  <si>
    <t>Apr. 27, 2018shares</t>
  </si>
  <si>
    <t>Series D Preferred Stock [Member] | Klever merger [Member]</t>
  </si>
  <si>
    <t>Stock issued for acquisition, shares</t>
  </si>
  <si>
    <t>5. CONVERTIBLE DEBT SECURITIES (Details) - USD ($)</t>
  </si>
  <si>
    <t>Amortization of discount</t>
  </si>
  <si>
    <t>Change in Fair Market Value</t>
  </si>
  <si>
    <t>Convertible Debt 1 [Member]</t>
  </si>
  <si>
    <t>Face amount</t>
  </si>
  <si>
    <t>Initial loss</t>
  </si>
  <si>
    <t>Derivative balance</t>
  </si>
  <si>
    <t>Convertible Debt 2 [Member]</t>
  </si>
  <si>
    <t>Convertible Debt 3 [Member]</t>
  </si>
  <si>
    <t>Convertible Debt 4 [Member]</t>
  </si>
  <si>
    <t>Convertible Debt 5 [Member]</t>
  </si>
  <si>
    <t>Convertible Debt 6 [Member]</t>
  </si>
  <si>
    <t>Convertible Debt 7 [Member]</t>
  </si>
  <si>
    <t>Convertible Debt 8 [Member]</t>
  </si>
  <si>
    <t>Convertible Debt 9 [Member]</t>
  </si>
  <si>
    <t>Convertible Debt 10 [Member]</t>
  </si>
  <si>
    <t>Derivative Liabilities [Member]</t>
  </si>
  <si>
    <t>Transaction expense</t>
  </si>
  <si>
    <t>5. CONVERTIBLE DEBT SECURITIES (Details Narrative) - USD ($)</t>
  </si>
  <si>
    <t>Sep. 30, 2017</t>
  </si>
  <si>
    <t>Repayment of convertible debt</t>
  </si>
  <si>
    <t>Carebourn Prom Note 1 [Member]</t>
  </si>
  <si>
    <t>Debt issuance date</t>
  </si>
  <si>
    <t>Jul. 17,
		2018</t>
  </si>
  <si>
    <t>Debt stated interest rate</t>
  </si>
  <si>
    <t>12.00%</t>
  </si>
  <si>
    <t>Debt face amount</t>
  </si>
  <si>
    <t>Original Issue Discount</t>
  </si>
  <si>
    <t>Carebourn Prom Note 2 [Member]</t>
  </si>
  <si>
    <t>Jul. 27,
		2018</t>
  </si>
  <si>
    <t>Debt issuance costs</t>
  </si>
  <si>
    <t>Proceeds from convertible debt</t>
  </si>
  <si>
    <t>More Capital [Member]</t>
  </si>
  <si>
    <t>Aug. 20,
		2018</t>
  </si>
  <si>
    <t>Auctus Fund [Member]</t>
  </si>
  <si>
    <t>Sep. 24,
		2018</t>
  </si>
  <si>
    <t>24.00%</t>
  </si>
  <si>
    <t>First Fire Global [Member]</t>
  </si>
  <si>
    <t>Sep. 25,
		2018</t>
  </si>
  <si>
    <t>Convertible Debt [Member]</t>
  </si>
  <si>
    <t>Convertible debt outstanding</t>
  </si>
  <si>
    <t>Unamortized debt discount</t>
  </si>
  <si>
    <t>6. DEBENTURE (Details)</t>
  </si>
  <si>
    <t>Period ending 2019</t>
  </si>
  <si>
    <t>Period ending 2020</t>
  </si>
  <si>
    <t>Period ending 2021</t>
  </si>
  <si>
    <t>Period ending 2022</t>
  </si>
  <si>
    <t>Period ending 2023 and after</t>
  </si>
  <si>
    <t>6. DEBENTURE (Details Narrative) - USD ($)</t>
  </si>
  <si>
    <t>Unrealized gain (loss) on debentures</t>
  </si>
  <si>
    <t>Debenture liability</t>
  </si>
  <si>
    <t>7. ACCRUED LIABILITIES (Details) - USD ($)</t>
  </si>
  <si>
    <t>Accrued payroll</t>
  </si>
  <si>
    <t>Accrued taxes</t>
  </si>
  <si>
    <t>Accrued interest</t>
  </si>
  <si>
    <t>Accrued liabilities</t>
  </si>
  <si>
    <t>8. INCOME TAXES (Details - Income tax rate)</t>
  </si>
  <si>
    <t>Statutory tax rate:</t>
  </si>
  <si>
    <t>U.S.</t>
  </si>
  <si>
    <t>21.00%</t>
  </si>
  <si>
    <t>34.00%</t>
  </si>
  <si>
    <t>State taxes</t>
  </si>
  <si>
    <t>3.63%</t>
  </si>
  <si>
    <t>Change in valuation allowance:</t>
  </si>
  <si>
    <t>24.63%</t>
  </si>
  <si>
    <t>37.63%</t>
  </si>
  <si>
    <t>Effective Income tax rate</t>
  </si>
  <si>
    <t>0.00%</t>
  </si>
  <si>
    <t>8. INCOME TAXES (Details - Deferred taxes) - USD ($)</t>
  </si>
  <si>
    <t>Deferred Tax (Liabilities):</t>
  </si>
  <si>
    <t>Net operating losses</t>
  </si>
  <si>
    <t>Intangible assets</t>
  </si>
  <si>
    <t>Less: Valuation allowance</t>
  </si>
  <si>
    <t>Deferred tax assets (liabilities)</t>
  </si>
  <si>
    <t>8. INCOME TAXES (Details Narrative)</t>
  </si>
  <si>
    <t>Net operating loss carryforward</t>
  </si>
  <si>
    <t>Operating loss carryforward expiration date</t>
  </si>
  <si>
    <t>Dec. 31,
		2037</t>
  </si>
  <si>
    <t>9. PREFERRED STOCK (Details Narrative) - $ / shares</t>
  </si>
  <si>
    <t>10. COMMON STOCK (Details Narrative) - USD ($)</t>
  </si>
  <si>
    <t>Convertible Debt Securities [Member]</t>
  </si>
  <si>
    <t>Common stock reserved for issuance convertible debt</t>
  </si>
  <si>
    <t>Former Officers and Directors [Member]</t>
  </si>
  <si>
    <t>Stock issued for compensation, shares</t>
  </si>
  <si>
    <t>Stock issued for compensation, value</t>
  </si>
  <si>
    <t>Investors [Member]</t>
  </si>
  <si>
    <t>Stock issued new, shares issued</t>
  </si>
  <si>
    <t>Proceeds from issuance of common stock</t>
  </si>
  <si>
    <t>11. STOCK OPTIONS (Details-Option Activity) - Employee Stock Option [Member] - USD ($)</t>
  </si>
  <si>
    <t>Number of Options</t>
  </si>
  <si>
    <t>Number of Options Outstanding, Beginning</t>
  </si>
  <si>
    <t>Number of Options Granted</t>
  </si>
  <si>
    <t>Number of Options Exercised</t>
  </si>
  <si>
    <t>Number of Options Forfeited</t>
  </si>
  <si>
    <t>Number of Options Expired</t>
  </si>
  <si>
    <t>Number of Options Outstanding, Ending</t>
  </si>
  <si>
    <t>Weighted Average Exercise Price</t>
  </si>
  <si>
    <t>Weighted Average Exercise Price Outstanding, Beginning</t>
  </si>
  <si>
    <t>Weighted Average Exercise Price Expired</t>
  </si>
  <si>
    <t>Weighted Average Exercise Price Outstanding, Ending</t>
  </si>
  <si>
    <t>Weighted average remaining contractual term</t>
  </si>
  <si>
    <t>29 days</t>
  </si>
  <si>
    <t>Aggregate intrinsic value</t>
  </si>
  <si>
    <t>11. STOCK OPTIONS (Details Narrative)</t>
  </si>
  <si>
    <t>Dec. 31, 2018shares</t>
  </si>
  <si>
    <t>Stock options granted</t>
  </si>
  <si>
    <t>13. RELATED PARTY TRANSACTIONS (Details Narrative)</t>
  </si>
  <si>
    <t>Advance from related party</t>
  </si>
  <si>
    <t>Repayment of advance from related party</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8"/>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57592</v>
      </c>
    </row>
    <row r="13" spans="1:3">
      <c r="A13" s="4" t="s">
        <v>22</v>
      </c>
      <c r="C13" s="6" t="n">
        <v>102168914</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4</v>
      </c>
    </row>
    <row r="19" spans="1:3">
      <c r="A19" s="4" t="s">
        <v>32</v>
      </c>
      <c r="B19" s="4" t="s">
        <v>33</v>
      </c>
    </row>
    <row r="20" spans="1:3">
      <c r="A20" s="4" t="s">
        <v>34</v>
      </c>
      <c r="B20" s="4" t="s">
        <v>33</v>
      </c>
    </row>
    <row r="21" spans="1:3">
      <c r="A21" s="4" t="s">
        <v>35</v>
      </c>
      <c r="B21" s="4" t="s">
        <v>14</v>
      </c>
    </row>
    <row r="22" spans="1:3">
      <c r="A22" s="4" t="s">
        <v>36</v>
      </c>
      <c r="B22"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60</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79</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72294</v>
      </c>
      <c r="C3" s="5" t="n">
        <v>8025</v>
      </c>
    </row>
    <row r="4" spans="1:3">
      <c r="A4" s="4" t="s">
        <v>41</v>
      </c>
      <c r="B4" s="6" t="n">
        <v>0</v>
      </c>
      <c r="C4" s="6" t="n">
        <v>10650</v>
      </c>
    </row>
    <row r="5" spans="1:3">
      <c r="A5" s="4" t="s">
        <v>42</v>
      </c>
      <c r="B5" s="6" t="n">
        <v>746</v>
      </c>
      <c r="C5" s="6" t="n">
        <v>0</v>
      </c>
    </row>
    <row r="6" spans="1:3">
      <c r="A6" s="4" t="s">
        <v>43</v>
      </c>
      <c r="B6" s="6" t="n">
        <v>73040</v>
      </c>
      <c r="C6" s="6" t="n">
        <v>18675</v>
      </c>
    </row>
    <row r="7" spans="1:3">
      <c r="A7" s="4" t="s">
        <v>44</v>
      </c>
      <c r="B7" s="6" t="n">
        <v>70679</v>
      </c>
      <c r="C7" s="6" t="n">
        <v>7275</v>
      </c>
    </row>
    <row r="8" spans="1:3">
      <c r="A8" s="4" t="s">
        <v>45</v>
      </c>
      <c r="B8" s="6" t="n">
        <v>486932</v>
      </c>
      <c r="C8" s="6" t="n">
        <v>537960</v>
      </c>
    </row>
    <row r="9" spans="1:3">
      <c r="A9" s="4" t="s">
        <v>46</v>
      </c>
      <c r="B9" s="6" t="n">
        <v>630651</v>
      </c>
      <c r="C9" s="6" t="n">
        <v>563910</v>
      </c>
    </row>
    <row r="10" spans="1:3">
      <c r="A10" s="3" t="s">
        <v>47</v>
      </c>
    </row>
    <row r="11" spans="1:3">
      <c r="A11" s="4" t="s">
        <v>48</v>
      </c>
      <c r="B11" s="6" t="n">
        <v>59160</v>
      </c>
      <c r="C11" s="6" t="n">
        <v>10000</v>
      </c>
    </row>
    <row r="12" spans="1:3">
      <c r="A12" s="4" t="s">
        <v>49</v>
      </c>
      <c r="B12" s="6" t="n">
        <v>601250</v>
      </c>
      <c r="C12" s="6" t="n">
        <v>0</v>
      </c>
    </row>
    <row r="13" spans="1:3">
      <c r="A13" s="4" t="s">
        <v>50</v>
      </c>
      <c r="B13" s="6" t="n">
        <v>653831</v>
      </c>
      <c r="C13" s="6" t="n">
        <v>0</v>
      </c>
    </row>
    <row r="14" spans="1:3">
      <c r="A14" s="4" t="s">
        <v>51</v>
      </c>
      <c r="B14" s="6" t="n">
        <v>343519</v>
      </c>
      <c r="C14" s="6" t="n">
        <v>33594</v>
      </c>
    </row>
    <row r="15" spans="1:3">
      <c r="A15" s="4" t="s">
        <v>52</v>
      </c>
      <c r="B15" s="6" t="n">
        <v>42000</v>
      </c>
      <c r="C15" s="6" t="n">
        <v>0</v>
      </c>
    </row>
    <row r="16" spans="1:3">
      <c r="A16" s="4" t="s">
        <v>53</v>
      </c>
      <c r="B16" s="6" t="n">
        <v>44096</v>
      </c>
      <c r="C16" s="6" t="n">
        <v>0</v>
      </c>
    </row>
    <row r="17" spans="1:3">
      <c r="A17" s="4" t="s">
        <v>54</v>
      </c>
      <c r="B17" s="6" t="n">
        <v>0</v>
      </c>
      <c r="C17" s="6" t="n">
        <v>33385</v>
      </c>
    </row>
    <row r="18" spans="1:3">
      <c r="A18" s="4" t="s">
        <v>55</v>
      </c>
      <c r="B18" s="6" t="n">
        <v>1743856</v>
      </c>
      <c r="C18" s="6" t="n">
        <v>76979</v>
      </c>
    </row>
    <row r="19" spans="1:3">
      <c r="A19" s="4" t="s">
        <v>56</v>
      </c>
      <c r="B19" s="6" t="n">
        <v>1102243</v>
      </c>
      <c r="C19" s="6" t="n">
        <v>1193015</v>
      </c>
    </row>
    <row r="20" spans="1:3">
      <c r="A20" s="4" t="s">
        <v>57</v>
      </c>
      <c r="B20" s="6" t="n">
        <v>2846099</v>
      </c>
      <c r="C20" s="6" t="n">
        <v>1269994</v>
      </c>
    </row>
    <row r="21" spans="1:3">
      <c r="A21" s="4" t="s">
        <v>58</v>
      </c>
      <c r="B21" s="4" t="s">
        <v>59</v>
      </c>
      <c r="C21" s="4" t="s">
        <v>59</v>
      </c>
    </row>
    <row r="22" spans="1:3">
      <c r="A22" s="3" t="s">
        <v>60</v>
      </c>
    </row>
    <row r="23" spans="1:3">
      <c r="A23" s="4" t="s">
        <v>61</v>
      </c>
      <c r="B23" s="6" t="n">
        <v>883</v>
      </c>
      <c r="C23" s="6" t="n">
        <v>0</v>
      </c>
    </row>
    <row r="24" spans="1:3">
      <c r="A24" s="4" t="s">
        <v>62</v>
      </c>
      <c r="B24" s="6" t="n">
        <v>896806</v>
      </c>
      <c r="C24" s="6" t="n">
        <v>0</v>
      </c>
    </row>
    <row r="25" spans="1:3">
      <c r="A25" s="4" t="s">
        <v>63</v>
      </c>
      <c r="B25" s="6" t="n">
        <v>-1000</v>
      </c>
      <c r="C25" s="6" t="n">
        <v>0</v>
      </c>
    </row>
    <row r="26" spans="1:3">
      <c r="A26" s="4" t="s">
        <v>64</v>
      </c>
      <c r="B26" s="6" t="n">
        <v>859481</v>
      </c>
      <c r="C26" s="6" t="n">
        <v>0</v>
      </c>
    </row>
    <row r="27" spans="1:3">
      <c r="A27" s="4" t="s">
        <v>65</v>
      </c>
      <c r="B27" s="6" t="n">
        <v>-12439</v>
      </c>
      <c r="C27" s="6" t="n">
        <v>25808</v>
      </c>
    </row>
    <row r="28" spans="1:3">
      <c r="A28" s="4" t="s">
        <v>66</v>
      </c>
      <c r="B28" s="6" t="n">
        <v>389680</v>
      </c>
      <c r="C28" s="6" t="n">
        <v>298908</v>
      </c>
    </row>
    <row r="29" spans="1:3">
      <c r="A29" s="4" t="s">
        <v>67</v>
      </c>
      <c r="B29" s="6" t="n">
        <v>-4348859</v>
      </c>
      <c r="C29" s="6" t="n">
        <v>-1030800</v>
      </c>
    </row>
    <row r="30" spans="1:3">
      <c r="A30" s="4" t="s">
        <v>68</v>
      </c>
      <c r="B30" s="6" t="n">
        <v>-2215448</v>
      </c>
      <c r="C30" s="6" t="n">
        <v>-706084</v>
      </c>
    </row>
    <row r="31" spans="1:3">
      <c r="A31" s="4" t="s">
        <v>69</v>
      </c>
      <c r="B31" s="5" t="n">
        <v>630651</v>
      </c>
      <c r="C31" s="5" t="n">
        <v>563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88</v>
      </c>
      <c r="B16" s="4" t="s">
        <v>237</v>
      </c>
    </row>
    <row r="17" spans="1:2">
      <c r="A17" s="4" t="s">
        <v>238</v>
      </c>
      <c r="B17" s="4" t="s">
        <v>239</v>
      </c>
    </row>
    <row r="18" spans="1:2">
      <c r="A18" s="4" t="s">
        <v>240</v>
      </c>
      <c r="B18"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7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183</v>
      </c>
    </row>
    <row r="4" spans="1:2">
      <c r="A4" s="4" t="s">
        <v>51</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87</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98</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8</v>
      </c>
    </row>
    <row r="2" spans="1:3">
      <c r="A2" s="4" t="s">
        <v>71</v>
      </c>
      <c r="B2" s="5" t="n">
        <v>440800</v>
      </c>
      <c r="C2" s="5" t="n">
        <v>0</v>
      </c>
    </row>
    <row r="3" spans="1:3">
      <c r="A3" s="4" t="s">
        <v>72</v>
      </c>
      <c r="B3" s="6" t="n">
        <v>2000000</v>
      </c>
      <c r="C3" s="6" t="n">
        <v>2000000</v>
      </c>
    </row>
    <row r="4" spans="1:3">
      <c r="A4" s="4" t="s">
        <v>73</v>
      </c>
      <c r="B4" s="7" t="n">
        <v>0.01</v>
      </c>
      <c r="C4" s="7" t="n">
        <v>0.01</v>
      </c>
    </row>
    <row r="5" spans="1:3">
      <c r="A5" s="4" t="s">
        <v>74</v>
      </c>
      <c r="B5" s="6" t="n">
        <v>250000000</v>
      </c>
      <c r="C5" s="6" t="n">
        <v>250000000</v>
      </c>
    </row>
    <row r="6" spans="1:3">
      <c r="A6" s="4" t="s">
        <v>75</v>
      </c>
      <c r="B6" s="6" t="n">
        <v>89680567</v>
      </c>
      <c r="C6" s="6" t="n">
        <v>100</v>
      </c>
    </row>
    <row r="7" spans="1:3">
      <c r="A7" s="4" t="s">
        <v>76</v>
      </c>
      <c r="B7" s="6" t="n">
        <v>89680567</v>
      </c>
      <c r="C7" s="6" t="n">
        <v>100</v>
      </c>
    </row>
    <row r="8" spans="1:3">
      <c r="A8" s="4" t="s">
        <v>77</v>
      </c>
      <c r="B8" s="6" t="n">
        <v>100000</v>
      </c>
      <c r="C8" s="6" t="n">
        <v>100000</v>
      </c>
    </row>
    <row r="9" spans="1:3">
      <c r="A9" s="4" t="s">
        <v>78</v>
      </c>
    </row>
    <row r="10" spans="1:3">
      <c r="A10" s="4" t="s">
        <v>79</v>
      </c>
      <c r="B10" s="7" t="n">
        <v>0.01</v>
      </c>
      <c r="C10" s="7" t="n">
        <v>0.01</v>
      </c>
    </row>
    <row r="11" spans="1:3">
      <c r="A11" s="4" t="s">
        <v>72</v>
      </c>
      <c r="B11" s="6" t="n">
        <v>100000</v>
      </c>
      <c r="C11" s="6" t="n">
        <v>100000</v>
      </c>
    </row>
    <row r="12" spans="1:3">
      <c r="A12" s="4" t="s">
        <v>80</v>
      </c>
      <c r="B12" s="6" t="n">
        <v>88235</v>
      </c>
      <c r="C12" s="6" t="n">
        <v>0</v>
      </c>
    </row>
    <row r="13" spans="1:3">
      <c r="A13" s="4" t="s">
        <v>81</v>
      </c>
      <c r="B13" s="6" t="n">
        <v>88235</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4</v>
      </c>
      <c r="B1" s="2" t="s">
        <v>1</v>
      </c>
    </row>
    <row r="2" spans="1:3">
      <c r="B2" s="2" t="s">
        <v>2</v>
      </c>
      <c r="C2" s="2" t="s">
        <v>38</v>
      </c>
    </row>
    <row r="3" spans="1:3">
      <c r="A3" s="4" t="s">
        <v>265</v>
      </c>
      <c r="B3" s="5" t="n">
        <v>486932</v>
      </c>
      <c r="C3" s="5" t="n">
        <v>537960</v>
      </c>
    </row>
    <row r="4" spans="1:3">
      <c r="A4" s="4" t="s">
        <v>266</v>
      </c>
      <c r="B4" s="6" t="n">
        <v>60839</v>
      </c>
      <c r="C4" s="5" t="n">
        <v>51028</v>
      </c>
    </row>
    <row r="5" spans="1:3">
      <c r="A5" s="4" t="s">
        <v>267</v>
      </c>
    </row>
    <row r="6" spans="1:3">
      <c r="A6" s="4" t="s">
        <v>268</v>
      </c>
      <c r="B6" s="6" t="n">
        <v>895155</v>
      </c>
    </row>
    <row r="7" spans="1:3">
      <c r="A7" s="4" t="s">
        <v>269</v>
      </c>
      <c r="B7" s="6" t="n">
        <v>-408223</v>
      </c>
    </row>
    <row r="8" spans="1:3">
      <c r="A8" s="4" t="s">
        <v>265</v>
      </c>
      <c r="B8" s="6" t="n">
        <v>486932</v>
      </c>
    </row>
    <row r="9" spans="1:3">
      <c r="A9" s="4" t="s">
        <v>266</v>
      </c>
      <c r="B9" s="5" t="n">
        <v>5102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3" t="s">
        <v>164</v>
      </c>
    </row>
    <row r="3" spans="1:2">
      <c r="A3" s="4" t="s">
        <v>272</v>
      </c>
      <c r="B3" s="5" t="n">
        <v>51028</v>
      </c>
    </row>
    <row r="4" spans="1:2">
      <c r="A4" s="4" t="s">
        <v>273</v>
      </c>
      <c r="B4" s="6" t="n">
        <v>51028</v>
      </c>
    </row>
    <row r="5" spans="1:2">
      <c r="A5" s="4" t="s">
        <v>274</v>
      </c>
      <c r="B5" s="6" t="n">
        <v>51028</v>
      </c>
    </row>
    <row r="6" spans="1:2">
      <c r="A6" s="4" t="s">
        <v>275</v>
      </c>
      <c r="B6" s="6" t="n">
        <v>51028</v>
      </c>
    </row>
    <row r="7" spans="1:2">
      <c r="A7" s="4" t="s">
        <v>276</v>
      </c>
      <c r="B7" s="6" t="n">
        <v>51028</v>
      </c>
    </row>
    <row r="8" spans="1:2">
      <c r="A8" s="4" t="s">
        <v>277</v>
      </c>
      <c r="B8" s="6" t="n">
        <v>231792</v>
      </c>
    </row>
    <row r="9" spans="1:2">
      <c r="A9" s="4" t="s">
        <v>117</v>
      </c>
      <c r="B9" s="5" t="n">
        <v>4869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78</v>
      </c>
      <c r="B1" s="2" t="s">
        <v>1</v>
      </c>
    </row>
    <row r="2" spans="1:3">
      <c r="B2" s="2" t="s">
        <v>2</v>
      </c>
      <c r="C2" s="2" t="s">
        <v>38</v>
      </c>
    </row>
    <row r="3" spans="1:3">
      <c r="A3" s="4" t="s">
        <v>279</v>
      </c>
      <c r="B3" s="6" t="n">
        <v>0</v>
      </c>
      <c r="C3" s="6" t="n">
        <v>0</v>
      </c>
    </row>
    <row r="4" spans="1:3">
      <c r="A4" s="4" t="s">
        <v>280</v>
      </c>
    </row>
    <row r="5" spans="1:3">
      <c r="A5" s="4" t="s">
        <v>279</v>
      </c>
      <c r="B5" s="6" t="n">
        <v>0</v>
      </c>
      <c r="C5" s="6" t="n">
        <v>0</v>
      </c>
    </row>
    <row r="6" spans="1:3">
      <c r="A6" s="4" t="s">
        <v>281</v>
      </c>
    </row>
    <row r="7" spans="1:3">
      <c r="A7" s="4" t="s">
        <v>279</v>
      </c>
      <c r="B7" s="6" t="n">
        <v>0</v>
      </c>
      <c r="C7" s="6" t="n">
        <v>0</v>
      </c>
    </row>
    <row r="8" spans="1:3">
      <c r="A8" s="4" t="s">
        <v>282</v>
      </c>
    </row>
    <row r="9" spans="1:3">
      <c r="A9" s="4" t="s">
        <v>279</v>
      </c>
      <c r="B9" s="6" t="n">
        <v>0</v>
      </c>
      <c r="C9"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83</v>
      </c>
      <c r="B1" s="2" t="s">
        <v>1</v>
      </c>
    </row>
    <row r="2" spans="1:3">
      <c r="B2" s="2" t="s">
        <v>271</v>
      </c>
      <c r="C2" s="2" t="s">
        <v>284</v>
      </c>
    </row>
    <row r="3" spans="1:3">
      <c r="A3" s="4" t="s">
        <v>285</v>
      </c>
      <c r="B3" s="5" t="n">
        <v>0</v>
      </c>
      <c r="C3" s="5" t="n">
        <v>0</v>
      </c>
    </row>
    <row r="4" spans="1:3">
      <c r="A4" s="4" t="s">
        <v>286</v>
      </c>
      <c r="B4" s="6" t="n">
        <v>294238</v>
      </c>
      <c r="C4" s="6" t="n">
        <v>0</v>
      </c>
    </row>
    <row r="5" spans="1:3">
      <c r="A5" s="4" t="s">
        <v>287</v>
      </c>
      <c r="B5" s="6" t="n">
        <v>0</v>
      </c>
      <c r="C5" s="6" t="n">
        <v>0</v>
      </c>
    </row>
    <row r="6" spans="1:3">
      <c r="A6" s="4" t="s">
        <v>288</v>
      </c>
    </row>
    <row r="7" spans="1:3">
      <c r="A7" s="4" t="s">
        <v>289</v>
      </c>
      <c r="B7" s="6" t="n">
        <v>51028</v>
      </c>
    </row>
    <row r="8" spans="1:3">
      <c r="A8" s="4" t="s">
        <v>290</v>
      </c>
    </row>
    <row r="9" spans="1:3">
      <c r="A9" s="4" t="s">
        <v>289</v>
      </c>
      <c r="B9" s="5" t="n">
        <v>9811</v>
      </c>
      <c r="C9" s="5" t="n">
        <v>0</v>
      </c>
    </row>
    <row r="10" spans="1:3">
      <c r="A10" s="4" t="s">
        <v>291</v>
      </c>
    </row>
    <row r="11" spans="1:3">
      <c r="A11" s="4" t="s">
        <v>292</v>
      </c>
      <c r="B11" s="8" t="n">
        <v>1.3642</v>
      </c>
      <c r="C11" s="8" t="n">
        <v>1.2573</v>
      </c>
    </row>
    <row r="12" spans="1:3">
      <c r="A12" s="4" t="s">
        <v>293</v>
      </c>
      <c r="B12" s="8" t="n">
        <v>1.2958</v>
      </c>
      <c r="C12" s="8" t="n">
        <v>1.29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294</v>
      </c>
      <c r="B1" s="2" t="s">
        <v>1</v>
      </c>
    </row>
    <row r="2" spans="1:4">
      <c r="B2" s="2" t="s">
        <v>2</v>
      </c>
      <c r="C2" s="2" t="s">
        <v>38</v>
      </c>
      <c r="D2" s="2" t="s">
        <v>295</v>
      </c>
    </row>
    <row r="3" spans="1:4">
      <c r="A3" s="3" t="s">
        <v>168</v>
      </c>
    </row>
    <row r="4" spans="1:4">
      <c r="A4" s="4" t="s">
        <v>122</v>
      </c>
      <c r="B4" s="5" t="n">
        <v>-3318059</v>
      </c>
      <c r="C4" s="5" t="n">
        <v>-140303</v>
      </c>
    </row>
    <row r="5" spans="1:4">
      <c r="A5" s="4" t="s">
        <v>296</v>
      </c>
      <c r="B5" s="6" t="n">
        <v>-1670816</v>
      </c>
    </row>
    <row r="6" spans="1:4">
      <c r="A6" s="4" t="s">
        <v>40</v>
      </c>
      <c r="B6" s="5" t="n">
        <v>72294</v>
      </c>
      <c r="C6" s="5" t="n">
        <v>8025</v>
      </c>
      <c r="D6"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7</v>
      </c>
      <c r="B1" s="2" t="s">
        <v>298</v>
      </c>
    </row>
    <row r="2" spans="1:3">
      <c r="B2" s="2" t="s">
        <v>299</v>
      </c>
    </row>
    <row r="3" spans="1:3">
      <c r="A3" s="4" t="s">
        <v>300</v>
      </c>
      <c r="B3" s="5" t="n">
        <v>262243</v>
      </c>
    </row>
    <row r="4" spans="1:3">
      <c r="A4" s="4" t="s">
        <v>301</v>
      </c>
      <c r="B4" s="6" t="n">
        <v>42356</v>
      </c>
    </row>
    <row r="5" spans="1:3">
      <c r="A5" s="4" t="s">
        <v>302</v>
      </c>
      <c r="B5" s="6" t="n">
        <v>304599</v>
      </c>
    </row>
    <row r="6" spans="1:3">
      <c r="A6" s="4" t="s">
        <v>303</v>
      </c>
      <c r="B6" s="6" t="n">
        <v>150000</v>
      </c>
    </row>
    <row r="7" spans="1:3">
      <c r="A7" s="4" t="s">
        <v>304</v>
      </c>
      <c r="B7" s="6" t="n">
        <v>154599</v>
      </c>
    </row>
    <row r="8" spans="1:3">
      <c r="A8" s="4" t="s">
        <v>305</v>
      </c>
      <c r="B8" s="6" t="n">
        <v>23190</v>
      </c>
    </row>
    <row r="9" spans="1:3">
      <c r="A9" s="4" t="s">
        <v>306</v>
      </c>
      <c r="B9" s="6" t="n">
        <v>131409</v>
      </c>
    </row>
    <row r="10" spans="1:3">
      <c r="A10" s="4" t="s">
        <v>307</v>
      </c>
      <c r="B10" s="5" t="n">
        <v>131409</v>
      </c>
      <c r="C10" s="4" t="s">
        <v>308</v>
      </c>
    </row>
    <row r="11" spans="1:3"/>
    <row r="12" spans="1:3">
      <c r="A12" s="4" t="s">
        <v>308</v>
      </c>
      <c r="B12" s="4" t="s">
        <v>309</v>
      </c>
    </row>
  </sheetData>
  <mergeCells count="5">
    <mergeCell ref="A1:A2"/>
    <mergeCell ref="B1:C1"/>
    <mergeCell ref="B2:C2"/>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10</v>
      </c>
      <c r="B1" s="2" t="s">
        <v>298</v>
      </c>
    </row>
    <row r="2" spans="1:2">
      <c r="B2" s="2" t="s">
        <v>311</v>
      </c>
    </row>
    <row r="3" spans="1:2">
      <c r="A3" s="4" t="s">
        <v>312</v>
      </c>
    </row>
    <row r="4" spans="1:2">
      <c r="A4" s="4" t="s">
        <v>313</v>
      </c>
      <c r="B4" s="6" t="n">
        <v>88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4</v>
      </c>
      <c r="B1" s="2" t="s">
        <v>1</v>
      </c>
    </row>
    <row r="2" spans="1:3">
      <c r="B2" s="2" t="s">
        <v>2</v>
      </c>
      <c r="C2" s="2" t="s">
        <v>38</v>
      </c>
    </row>
    <row r="3" spans="1:3">
      <c r="A3" s="4" t="s">
        <v>315</v>
      </c>
      <c r="B3" s="5" t="n">
        <v>420930</v>
      </c>
      <c r="C3" s="5" t="n">
        <v>0</v>
      </c>
    </row>
    <row r="4" spans="1:3">
      <c r="A4" s="4" t="s">
        <v>316</v>
      </c>
      <c r="B4" s="6" t="n">
        <v>-159324</v>
      </c>
      <c r="C4" s="5" t="n">
        <v>0</v>
      </c>
    </row>
    <row r="5" spans="1:3">
      <c r="A5" s="4" t="s">
        <v>317</v>
      </c>
    </row>
    <row r="6" spans="1:3">
      <c r="A6" s="4" t="s">
        <v>318</v>
      </c>
      <c r="B6" s="6" t="n">
        <v>189750</v>
      </c>
    </row>
    <row r="7" spans="1:3">
      <c r="A7" s="4" t="s">
        <v>315</v>
      </c>
      <c r="B7" s="6" t="n">
        <v>86817</v>
      </c>
    </row>
    <row r="8" spans="1:3">
      <c r="A8" s="4" t="s">
        <v>319</v>
      </c>
      <c r="B8" s="6" t="n">
        <v>58959</v>
      </c>
    </row>
    <row r="9" spans="1:3">
      <c r="A9" s="4" t="s">
        <v>316</v>
      </c>
      <c r="B9" s="6" t="n">
        <v>-54412</v>
      </c>
    </row>
    <row r="10" spans="1:3">
      <c r="A10" s="4" t="s">
        <v>320</v>
      </c>
      <c r="B10" s="6" t="n">
        <v>145031</v>
      </c>
    </row>
    <row r="11" spans="1:3">
      <c r="A11" s="4" t="s">
        <v>321</v>
      </c>
    </row>
    <row r="12" spans="1:3">
      <c r="A12" s="4" t="s">
        <v>318</v>
      </c>
      <c r="B12" s="6" t="n">
        <v>201000</v>
      </c>
    </row>
    <row r="13" spans="1:3">
      <c r="A13" s="4" t="s">
        <v>315</v>
      </c>
      <c r="B13" s="6" t="n">
        <v>88110</v>
      </c>
    </row>
    <row r="14" spans="1:3">
      <c r="A14" s="4" t="s">
        <v>319</v>
      </c>
      <c r="B14" s="6" t="n">
        <v>74429</v>
      </c>
    </row>
    <row r="15" spans="1:3">
      <c r="A15" s="4" t="s">
        <v>316</v>
      </c>
      <c r="B15" s="6" t="n">
        <v>-60713</v>
      </c>
    </row>
    <row r="16" spans="1:3">
      <c r="A16" s="4" t="s">
        <v>320</v>
      </c>
      <c r="B16" s="6" t="n">
        <v>141466</v>
      </c>
    </row>
    <row r="17" spans="1:3">
      <c r="A17" s="4" t="s">
        <v>322</v>
      </c>
    </row>
    <row r="18" spans="1:3">
      <c r="A18" s="4" t="s">
        <v>318</v>
      </c>
      <c r="B18" s="6" t="n">
        <v>97000</v>
      </c>
    </row>
    <row r="19" spans="1:3">
      <c r="A19" s="4" t="s">
        <v>315</v>
      </c>
      <c r="B19" s="6" t="n">
        <v>70114</v>
      </c>
    </row>
    <row r="20" spans="1:3">
      <c r="A20" s="4" t="s">
        <v>319</v>
      </c>
      <c r="B20" s="6" t="n">
        <v>11381</v>
      </c>
    </row>
    <row r="21" spans="1:3">
      <c r="A21" s="4" t="s">
        <v>316</v>
      </c>
      <c r="B21" s="6" t="n">
        <v>-3004</v>
      </c>
    </row>
    <row r="22" spans="1:3">
      <c r="A22" s="4" t="s">
        <v>320</v>
      </c>
      <c r="B22" s="6" t="n">
        <v>78377</v>
      </c>
    </row>
    <row r="23" spans="1:3">
      <c r="A23" s="4" t="s">
        <v>323</v>
      </c>
    </row>
    <row r="24" spans="1:3">
      <c r="A24" s="4" t="s">
        <v>318</v>
      </c>
      <c r="B24" s="6" t="n">
        <v>100000</v>
      </c>
    </row>
    <row r="25" spans="1:3">
      <c r="A25" s="4" t="s">
        <v>315</v>
      </c>
      <c r="B25" s="6" t="n">
        <v>35531</v>
      </c>
    </row>
    <row r="26" spans="1:3">
      <c r="A26" s="4" t="s">
        <v>319</v>
      </c>
      <c r="B26" s="6" t="n">
        <v>8904</v>
      </c>
    </row>
    <row r="27" spans="1:3">
      <c r="A27" s="4" t="s">
        <v>316</v>
      </c>
      <c r="B27" s="6" t="n">
        <v>-23491</v>
      </c>
    </row>
    <row r="28" spans="1:3">
      <c r="A28" s="4" t="s">
        <v>320</v>
      </c>
      <c r="B28" s="6" t="n">
        <v>75163</v>
      </c>
    </row>
    <row r="29" spans="1:3">
      <c r="A29" s="4" t="s">
        <v>324</v>
      </c>
    </row>
    <row r="30" spans="1:3">
      <c r="A30" s="4" t="s">
        <v>318</v>
      </c>
      <c r="B30" s="6" t="n">
        <v>103000</v>
      </c>
    </row>
    <row r="31" spans="1:3">
      <c r="A31" s="4" t="s">
        <v>315</v>
      </c>
      <c r="B31" s="6" t="n">
        <v>38280</v>
      </c>
    </row>
    <row r="32" spans="1:3">
      <c r="A32" s="4" t="s">
        <v>319</v>
      </c>
      <c r="B32" s="6" t="n">
        <v>5651</v>
      </c>
    </row>
    <row r="33" spans="1:3">
      <c r="A33" s="4" t="s">
        <v>316</v>
      </c>
      <c r="B33" s="6" t="n">
        <v>-21252</v>
      </c>
    </row>
    <row r="34" spans="1:3">
      <c r="A34" s="4" t="s">
        <v>320</v>
      </c>
      <c r="B34" s="6" t="n">
        <v>77399</v>
      </c>
    </row>
    <row r="35" spans="1:3">
      <c r="A35" s="4" t="s">
        <v>325</v>
      </c>
    </row>
    <row r="36" spans="1:3">
      <c r="A36" s="4" t="s">
        <v>318</v>
      </c>
      <c r="B36" s="6" t="n">
        <v>247500</v>
      </c>
    </row>
    <row r="37" spans="1:3">
      <c r="A37" s="4" t="s">
        <v>315</v>
      </c>
      <c r="B37" s="6" t="n">
        <v>54480</v>
      </c>
    </row>
    <row r="38" spans="1:3">
      <c r="A38" s="4" t="s">
        <v>319</v>
      </c>
      <c r="B38" s="6" t="n">
        <v>0</v>
      </c>
    </row>
    <row r="39" spans="1:3">
      <c r="A39" s="4" t="s">
        <v>316</v>
      </c>
      <c r="B39" s="6" t="n">
        <v>-1228</v>
      </c>
    </row>
    <row r="40" spans="1:3">
      <c r="A40" s="4" t="s">
        <v>320</v>
      </c>
      <c r="B40" s="6" t="n">
        <v>123038</v>
      </c>
    </row>
    <row r="41" spans="1:3">
      <c r="A41" s="4" t="s">
        <v>326</v>
      </c>
    </row>
    <row r="42" spans="1:3">
      <c r="A42" s="4" t="s">
        <v>318</v>
      </c>
      <c r="B42" s="6" t="n">
        <v>29250</v>
      </c>
    </row>
    <row r="43" spans="1:3">
      <c r="A43" s="4" t="s">
        <v>315</v>
      </c>
      <c r="B43" s="6" t="n">
        <v>1053</v>
      </c>
    </row>
    <row r="44" spans="1:3">
      <c r="A44" s="4" t="s">
        <v>319</v>
      </c>
      <c r="B44" s="6" t="n">
        <v>0</v>
      </c>
    </row>
    <row r="45" spans="1:3">
      <c r="A45" s="4" t="s">
        <v>316</v>
      </c>
      <c r="B45" s="6" t="n">
        <v>-1764</v>
      </c>
    </row>
    <row r="46" spans="1:3">
      <c r="A46" s="4" t="s">
        <v>320</v>
      </c>
      <c r="B46" s="6" t="n">
        <v>2763</v>
      </c>
    </row>
    <row r="47" spans="1:3">
      <c r="A47" s="4" t="s">
        <v>327</v>
      </c>
    </row>
    <row r="48" spans="1:3">
      <c r="A48" s="4" t="s">
        <v>318</v>
      </c>
      <c r="B48" s="6" t="n">
        <v>49726</v>
      </c>
    </row>
    <row r="49" spans="1:3">
      <c r="A49" s="4" t="s">
        <v>315</v>
      </c>
      <c r="B49" s="6" t="n">
        <v>1790</v>
      </c>
    </row>
    <row r="50" spans="1:3">
      <c r="A50" s="4" t="s">
        <v>319</v>
      </c>
      <c r="B50" s="6" t="n">
        <v>0</v>
      </c>
    </row>
    <row r="51" spans="1:3">
      <c r="A51" s="4" t="s">
        <v>316</v>
      </c>
      <c r="B51" s="6" t="n">
        <v>-3440</v>
      </c>
    </row>
    <row r="52" spans="1:3">
      <c r="A52" s="4" t="s">
        <v>320</v>
      </c>
      <c r="B52" s="6" t="n">
        <v>4255</v>
      </c>
    </row>
    <row r="53" spans="1:3">
      <c r="A53" s="4" t="s">
        <v>328</v>
      </c>
    </row>
    <row r="54" spans="1:3">
      <c r="A54" s="4" t="s">
        <v>318</v>
      </c>
      <c r="B54" s="6" t="n">
        <v>41774</v>
      </c>
    </row>
    <row r="55" spans="1:3">
      <c r="A55" s="4" t="s">
        <v>315</v>
      </c>
      <c r="B55" s="6" t="n">
        <v>1502</v>
      </c>
    </row>
    <row r="56" spans="1:3">
      <c r="A56" s="4" t="s">
        <v>319</v>
      </c>
      <c r="B56" s="6" t="n">
        <v>0</v>
      </c>
    </row>
    <row r="57" spans="1:3">
      <c r="A57" s="4" t="s">
        <v>316</v>
      </c>
      <c r="B57" s="6" t="n">
        <v>-2890</v>
      </c>
    </row>
    <row r="58" spans="1:3">
      <c r="A58" s="4" t="s">
        <v>320</v>
      </c>
      <c r="B58" s="6" t="n">
        <v>3576</v>
      </c>
    </row>
    <row r="59" spans="1:3">
      <c r="A59" s="4" t="s">
        <v>329</v>
      </c>
    </row>
    <row r="60" spans="1:3">
      <c r="A60" s="4" t="s">
        <v>318</v>
      </c>
      <c r="B60" s="6" t="n">
        <v>29250</v>
      </c>
    </row>
    <row r="61" spans="1:3">
      <c r="A61" s="4" t="s">
        <v>315</v>
      </c>
      <c r="B61" s="6" t="n">
        <v>1053</v>
      </c>
    </row>
    <row r="62" spans="1:3">
      <c r="A62" s="4" t="s">
        <v>319</v>
      </c>
      <c r="B62" s="6" t="n">
        <v>0</v>
      </c>
    </row>
    <row r="63" spans="1:3">
      <c r="A63" s="4" t="s">
        <v>316</v>
      </c>
      <c r="B63" s="6" t="n">
        <v>-1764</v>
      </c>
    </row>
    <row r="64" spans="1:3">
      <c r="A64" s="4" t="s">
        <v>320</v>
      </c>
      <c r="B64" s="6" t="n">
        <v>2763</v>
      </c>
    </row>
    <row r="65" spans="1:3">
      <c r="A65" s="4" t="s">
        <v>330</v>
      </c>
    </row>
    <row r="66" spans="1:3">
      <c r="A66" s="4" t="s">
        <v>318</v>
      </c>
      <c r="B66" s="6" t="n">
        <v>1088250</v>
      </c>
    </row>
    <row r="67" spans="1:3">
      <c r="A67" s="4" t="s">
        <v>315</v>
      </c>
      <c r="B67" s="6" t="n">
        <v>378730</v>
      </c>
    </row>
    <row r="68" spans="1:3">
      <c r="A68" s="4" t="s">
        <v>319</v>
      </c>
      <c r="B68" s="6" t="n">
        <v>159324</v>
      </c>
    </row>
    <row r="69" spans="1:3">
      <c r="A69" s="4" t="s">
        <v>316</v>
      </c>
      <c r="B69" s="6" t="n">
        <v>-173958</v>
      </c>
    </row>
    <row r="70" spans="1:3">
      <c r="A70" s="4" t="s">
        <v>331</v>
      </c>
      <c r="B70" s="6" t="n">
        <v>-51250</v>
      </c>
    </row>
    <row r="71" spans="1:3">
      <c r="A71" s="4" t="s">
        <v>320</v>
      </c>
      <c r="B71" s="5" t="n">
        <v>65383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32</v>
      </c>
      <c r="B1" s="2" t="s">
        <v>1</v>
      </c>
    </row>
    <row r="2" spans="1:4">
      <c r="B2" s="2" t="s">
        <v>2</v>
      </c>
      <c r="C2" s="2" t="s">
        <v>38</v>
      </c>
      <c r="D2" s="2" t="s">
        <v>333</v>
      </c>
    </row>
    <row r="3" spans="1:4">
      <c r="A3" s="4" t="s">
        <v>334</v>
      </c>
      <c r="B3" s="5" t="n">
        <v>42200</v>
      </c>
      <c r="C3" s="5" t="n">
        <v>0</v>
      </c>
    </row>
    <row r="4" spans="1:4">
      <c r="A4" s="4" t="s">
        <v>335</v>
      </c>
    </row>
    <row r="5" spans="1:4">
      <c r="A5" s="4" t="s">
        <v>336</v>
      </c>
      <c r="B5" s="4" t="s">
        <v>337</v>
      </c>
    </row>
    <row r="6" spans="1:4">
      <c r="A6" s="4" t="s">
        <v>338</v>
      </c>
      <c r="B6" s="4" t="s">
        <v>339</v>
      </c>
    </row>
    <row r="7" spans="1:4">
      <c r="A7" s="4" t="s">
        <v>340</v>
      </c>
      <c r="B7" s="5" t="n">
        <v>189750</v>
      </c>
    </row>
    <row r="8" spans="1:4">
      <c r="A8" s="4" t="s">
        <v>341</v>
      </c>
      <c r="B8" s="6" t="n">
        <v>24750</v>
      </c>
    </row>
    <row r="9" spans="1:4">
      <c r="A9" s="4" t="s">
        <v>334</v>
      </c>
      <c r="B9" s="5" t="n">
        <v>42200</v>
      </c>
    </row>
    <row r="10" spans="1:4">
      <c r="A10" s="4" t="s">
        <v>342</v>
      </c>
    </row>
    <row r="11" spans="1:4">
      <c r="A11" s="4" t="s">
        <v>336</v>
      </c>
      <c r="B11" s="4" t="s">
        <v>343</v>
      </c>
    </row>
    <row r="12" spans="1:4">
      <c r="A12" s="4" t="s">
        <v>338</v>
      </c>
      <c r="B12" s="4" t="s">
        <v>339</v>
      </c>
    </row>
    <row r="13" spans="1:4">
      <c r="A13" s="4" t="s">
        <v>340</v>
      </c>
      <c r="B13" s="5" t="n">
        <v>276000</v>
      </c>
    </row>
    <row r="14" spans="1:4">
      <c r="A14" s="4" t="s">
        <v>341</v>
      </c>
      <c r="B14" s="6" t="n">
        <v>36000</v>
      </c>
    </row>
    <row r="15" spans="1:4">
      <c r="A15" s="4" t="s">
        <v>344</v>
      </c>
      <c r="B15" s="6" t="n">
        <v>15000</v>
      </c>
    </row>
    <row r="16" spans="1:4">
      <c r="A16" s="4" t="s">
        <v>345</v>
      </c>
      <c r="B16" s="5" t="n">
        <v>150000</v>
      </c>
    </row>
    <row r="17" spans="1:4">
      <c r="A17" s="4" t="s">
        <v>346</v>
      </c>
    </row>
    <row r="18" spans="1:4">
      <c r="A18" s="4" t="s">
        <v>336</v>
      </c>
      <c r="B18" s="4" t="s">
        <v>347</v>
      </c>
    </row>
    <row r="19" spans="1:4">
      <c r="A19" s="4" t="s">
        <v>338</v>
      </c>
      <c r="B19" s="4" t="s">
        <v>339</v>
      </c>
    </row>
    <row r="20" spans="1:4">
      <c r="A20" s="4" t="s">
        <v>340</v>
      </c>
      <c r="B20" s="5" t="n">
        <v>152000</v>
      </c>
    </row>
    <row r="21" spans="1:4">
      <c r="A21" s="4" t="s">
        <v>341</v>
      </c>
      <c r="B21" s="6" t="n">
        <v>20000</v>
      </c>
    </row>
    <row r="22" spans="1:4">
      <c r="A22" s="4" t="s">
        <v>344</v>
      </c>
      <c r="B22" s="6" t="n">
        <v>7000</v>
      </c>
    </row>
    <row r="23" spans="1:4">
      <c r="A23" s="4" t="s">
        <v>345</v>
      </c>
      <c r="B23" s="5" t="n">
        <v>70000</v>
      </c>
    </row>
    <row r="24" spans="1:4">
      <c r="A24" s="4" t="s">
        <v>348</v>
      </c>
    </row>
    <row r="25" spans="1:4">
      <c r="A25" s="4" t="s">
        <v>336</v>
      </c>
      <c r="B25" s="4" t="s">
        <v>349</v>
      </c>
    </row>
    <row r="26" spans="1:4">
      <c r="A26" s="4" t="s">
        <v>338</v>
      </c>
      <c r="B26" s="4" t="s">
        <v>350</v>
      </c>
    </row>
    <row r="27" spans="1:4">
      <c r="A27" s="4" t="s">
        <v>340</v>
      </c>
      <c r="B27" s="5" t="n">
        <v>100000</v>
      </c>
    </row>
    <row r="28" spans="1:4">
      <c r="A28" s="4" t="s">
        <v>344</v>
      </c>
      <c r="B28" s="6" t="n">
        <v>10250</v>
      </c>
    </row>
    <row r="29" spans="1:4">
      <c r="A29" s="4" t="s">
        <v>345</v>
      </c>
      <c r="B29" s="5" t="n">
        <v>89750</v>
      </c>
    </row>
    <row r="30" spans="1:4">
      <c r="A30" s="4" t="s">
        <v>351</v>
      </c>
    </row>
    <row r="31" spans="1:4">
      <c r="A31" s="4" t="s">
        <v>336</v>
      </c>
      <c r="B31" s="4" t="s">
        <v>352</v>
      </c>
    </row>
    <row r="32" spans="1:4">
      <c r="A32" s="4" t="s">
        <v>340</v>
      </c>
      <c r="B32" s="5" t="n">
        <v>100000</v>
      </c>
    </row>
    <row r="33" spans="1:4">
      <c r="A33" s="4" t="s">
        <v>344</v>
      </c>
      <c r="B33" s="6" t="n">
        <v>4000</v>
      </c>
    </row>
    <row r="34" spans="1:4">
      <c r="A34" s="4" t="s">
        <v>345</v>
      </c>
      <c r="B34" s="6" t="n">
        <v>90000</v>
      </c>
    </row>
    <row r="35" spans="1:4">
      <c r="A35" s="4" t="s">
        <v>353</v>
      </c>
    </row>
    <row r="36" spans="1:4">
      <c r="A36" s="4" t="s">
        <v>354</v>
      </c>
      <c r="B36" s="6" t="n">
        <v>601250</v>
      </c>
      <c r="D36" s="5" t="n">
        <v>0</v>
      </c>
    </row>
    <row r="37" spans="1:4">
      <c r="A37" s="4" t="s">
        <v>355</v>
      </c>
      <c r="B37" s="6" t="n">
        <v>440800</v>
      </c>
      <c r="D37" s="6" t="n">
        <v>0</v>
      </c>
    </row>
    <row r="38" spans="1:4">
      <c r="A38" s="4" t="s">
        <v>50</v>
      </c>
      <c r="B38" s="5" t="n">
        <v>653831</v>
      </c>
      <c r="D38"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9"/>
    <col customWidth="1" max="2" min="2" width="21"/>
  </cols>
  <sheetData>
    <row r="1" spans="1:2">
      <c r="A1" s="1" t="s">
        <v>356</v>
      </c>
      <c r="B1" s="2" t="s">
        <v>271</v>
      </c>
    </row>
    <row r="2" spans="1:2">
      <c r="A2" s="3" t="s">
        <v>168</v>
      </c>
    </row>
    <row r="3" spans="1:2">
      <c r="A3" s="4" t="s">
        <v>357</v>
      </c>
      <c r="B3" s="5" t="n">
        <v>0</v>
      </c>
    </row>
    <row r="4" spans="1:2">
      <c r="A4" s="4" t="s">
        <v>358</v>
      </c>
      <c r="B4" s="6" t="n">
        <v>0</v>
      </c>
    </row>
    <row r="5" spans="1:2">
      <c r="A5" s="4" t="s">
        <v>359</v>
      </c>
      <c r="B5" s="6" t="n">
        <v>0</v>
      </c>
    </row>
    <row r="6" spans="1:2">
      <c r="A6" s="4" t="s">
        <v>360</v>
      </c>
      <c r="B6" s="6" t="n">
        <v>0</v>
      </c>
    </row>
    <row r="7" spans="1:2">
      <c r="A7" s="4" t="s">
        <v>361</v>
      </c>
      <c r="B7" s="6" t="n">
        <v>1102243</v>
      </c>
    </row>
    <row r="8" spans="1:2">
      <c r="A8" s="4" t="s">
        <v>117</v>
      </c>
      <c r="B8" s="5" t="n">
        <v>11022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8</v>
      </c>
    </row>
    <row r="3" spans="1:3">
      <c r="A3" s="3" t="s">
        <v>83</v>
      </c>
    </row>
    <row r="4" spans="1:3">
      <c r="A4" s="4" t="s">
        <v>84</v>
      </c>
      <c r="B4" s="5" t="n">
        <v>0</v>
      </c>
      <c r="C4" s="5" t="n">
        <v>0</v>
      </c>
    </row>
    <row r="5" spans="1:3">
      <c r="A5" s="3" t="s">
        <v>85</v>
      </c>
    </row>
    <row r="6" spans="1:3">
      <c r="A6" s="4" t="s">
        <v>86</v>
      </c>
      <c r="B6" s="6" t="n">
        <v>219656</v>
      </c>
      <c r="C6" s="6" t="n">
        <v>23595</v>
      </c>
    </row>
    <row r="7" spans="1:3">
      <c r="A7" s="4" t="s">
        <v>87</v>
      </c>
      <c r="B7" s="6" t="n">
        <v>2056144</v>
      </c>
      <c r="C7" s="6" t="n">
        <v>0</v>
      </c>
    </row>
    <row r="8" spans="1:3">
      <c r="A8" s="4" t="s">
        <v>88</v>
      </c>
      <c r="B8" s="6" t="n">
        <v>91301</v>
      </c>
      <c r="C8" s="6" t="n">
        <v>33385</v>
      </c>
    </row>
    <row r="9" spans="1:3">
      <c r="A9" s="4" t="s">
        <v>89</v>
      </c>
      <c r="B9" s="6" t="n">
        <v>110685</v>
      </c>
      <c r="C9" s="6" t="n">
        <v>0</v>
      </c>
    </row>
    <row r="10" spans="1:3">
      <c r="A10" s="4" t="s">
        <v>90</v>
      </c>
      <c r="B10" s="6" t="n">
        <v>60839</v>
      </c>
      <c r="C10" s="6" t="n">
        <v>51028</v>
      </c>
    </row>
    <row r="11" spans="1:3">
      <c r="A11" s="4" t="s">
        <v>91</v>
      </c>
      <c r="B11" s="6" t="n">
        <v>2538625</v>
      </c>
      <c r="C11" s="6" t="n">
        <v>108008</v>
      </c>
    </row>
    <row r="12" spans="1:3">
      <c r="A12" s="4" t="s">
        <v>92</v>
      </c>
      <c r="B12" s="6" t="n">
        <v>-2538625</v>
      </c>
      <c r="C12" s="6" t="n">
        <v>-108008</v>
      </c>
    </row>
    <row r="13" spans="1:3">
      <c r="A13" s="3" t="s">
        <v>93</v>
      </c>
    </row>
    <row r="14" spans="1:3">
      <c r="A14" s="4" t="s">
        <v>94</v>
      </c>
      <c r="B14" s="6" t="n">
        <v>-531796</v>
      </c>
      <c r="C14" s="6" t="n">
        <v>-32295</v>
      </c>
    </row>
    <row r="15" spans="1:3">
      <c r="A15" s="4" t="s">
        <v>95</v>
      </c>
      <c r="B15" s="6" t="n">
        <v>206474</v>
      </c>
      <c r="C15" s="6" t="n">
        <v>0</v>
      </c>
    </row>
    <row r="16" spans="1:3">
      <c r="A16" s="4" t="s">
        <v>96</v>
      </c>
      <c r="B16" s="6" t="n">
        <v>-159324</v>
      </c>
      <c r="C16" s="6" t="n">
        <v>0</v>
      </c>
    </row>
    <row r="17" spans="1:3">
      <c r="A17" s="4" t="s">
        <v>97</v>
      </c>
      <c r="B17" s="6" t="n">
        <v>-294788</v>
      </c>
      <c r="C17" s="6" t="n">
        <v>0</v>
      </c>
    </row>
    <row r="18" spans="1:3">
      <c r="A18" s="4" t="s">
        <v>98</v>
      </c>
      <c r="B18" s="6" t="n">
        <v>-779434</v>
      </c>
      <c r="C18" s="6" t="n">
        <v>-32295</v>
      </c>
    </row>
    <row r="19" spans="1:3">
      <c r="A19" s="4" t="s">
        <v>99</v>
      </c>
      <c r="B19" s="6" t="n">
        <v>-3318059</v>
      </c>
      <c r="C19" s="6" t="n">
        <v>-140303</v>
      </c>
    </row>
    <row r="20" spans="1:3">
      <c r="A20" s="4" t="s">
        <v>100</v>
      </c>
      <c r="B20" s="6" t="n">
        <v>0</v>
      </c>
      <c r="C20" s="6" t="n">
        <v>12439</v>
      </c>
    </row>
    <row r="21" spans="1:3">
      <c r="A21" s="4" t="s">
        <v>101</v>
      </c>
      <c r="B21" s="5" t="n">
        <v>-3318059</v>
      </c>
      <c r="C21" s="5" t="n">
        <v>-127864</v>
      </c>
    </row>
    <row r="22" spans="1:3">
      <c r="A22" s="3" t="s">
        <v>102</v>
      </c>
    </row>
    <row r="23" spans="1:3">
      <c r="A23" s="4" t="s">
        <v>103</v>
      </c>
      <c r="B23" s="7" t="n">
        <v>-0.04</v>
      </c>
      <c r="C23" s="7" t="n">
        <v>-1278.64</v>
      </c>
    </row>
    <row r="24" spans="1:3">
      <c r="A24" s="3" t="s">
        <v>104</v>
      </c>
    </row>
    <row r="25" spans="1:3">
      <c r="A25" s="4" t="s">
        <v>103</v>
      </c>
      <c r="B25" s="6" t="n">
        <v>89680567</v>
      </c>
      <c r="C25" s="6" t="n">
        <v>1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2</v>
      </c>
      <c r="B1" s="2" t="s">
        <v>1</v>
      </c>
    </row>
    <row r="2" spans="1:3">
      <c r="B2" s="2" t="s">
        <v>2</v>
      </c>
      <c r="C2" s="2" t="s">
        <v>38</v>
      </c>
    </row>
    <row r="3" spans="1:3">
      <c r="A3" s="3" t="s">
        <v>168</v>
      </c>
    </row>
    <row r="4" spans="1:3">
      <c r="A4" s="4" t="s">
        <v>363</v>
      </c>
      <c r="B4" s="5" t="n">
        <v>90772</v>
      </c>
      <c r="C4" s="5" t="n">
        <v>-77226</v>
      </c>
    </row>
    <row r="5" spans="1:3">
      <c r="A5" s="4" t="s">
        <v>94</v>
      </c>
      <c r="B5" s="6" t="n">
        <v>76275</v>
      </c>
      <c r="C5" s="6" t="n">
        <v>32296</v>
      </c>
    </row>
    <row r="6" spans="1:3">
      <c r="A6" s="4" t="s">
        <v>364</v>
      </c>
      <c r="B6" s="5" t="n">
        <v>1102243</v>
      </c>
      <c r="C6" s="5" t="n">
        <v>1193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5</v>
      </c>
      <c r="B1" s="2" t="s">
        <v>2</v>
      </c>
      <c r="C1" s="2" t="s">
        <v>38</v>
      </c>
    </row>
    <row r="2" spans="1:3">
      <c r="A2" s="3" t="s">
        <v>183</v>
      </c>
    </row>
    <row r="3" spans="1:3">
      <c r="A3" s="4" t="s">
        <v>366</v>
      </c>
      <c r="B3" s="5" t="n">
        <v>202112</v>
      </c>
      <c r="C3" s="5" t="n">
        <v>0</v>
      </c>
    </row>
    <row r="4" spans="1:3">
      <c r="A4" s="4" t="s">
        <v>367</v>
      </c>
      <c r="B4" s="6" t="n">
        <v>1996</v>
      </c>
      <c r="C4" s="6" t="n">
        <v>1299</v>
      </c>
    </row>
    <row r="5" spans="1:3">
      <c r="A5" s="4" t="s">
        <v>368</v>
      </c>
      <c r="B5" s="6" t="n">
        <v>139411</v>
      </c>
      <c r="C5" s="6" t="n">
        <v>32295</v>
      </c>
    </row>
    <row r="6" spans="1:3">
      <c r="A6" s="4" t="s">
        <v>369</v>
      </c>
      <c r="B6" s="5" t="n">
        <v>343519</v>
      </c>
      <c r="C6" s="5" t="n">
        <v>335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70</v>
      </c>
      <c r="B1" s="2" t="s">
        <v>1</v>
      </c>
    </row>
    <row r="2" spans="1:3">
      <c r="B2" s="2" t="s">
        <v>2</v>
      </c>
      <c r="C2" s="2" t="s">
        <v>38</v>
      </c>
    </row>
    <row r="3" spans="1:3">
      <c r="A3" s="3" t="s">
        <v>371</v>
      </c>
    </row>
    <row r="4" spans="1:3">
      <c r="A4" s="4" t="s">
        <v>372</v>
      </c>
      <c r="B4" s="4" t="s">
        <v>373</v>
      </c>
      <c r="C4" s="4" t="s">
        <v>374</v>
      </c>
    </row>
    <row r="5" spans="1:3">
      <c r="A5" s="4" t="s">
        <v>375</v>
      </c>
      <c r="B5" s="4" t="s">
        <v>376</v>
      </c>
      <c r="C5" s="4" t="s">
        <v>376</v>
      </c>
    </row>
    <row r="6" spans="1:3">
      <c r="A6" s="4" t="s">
        <v>377</v>
      </c>
      <c r="B6" s="4" t="s">
        <v>378</v>
      </c>
      <c r="C6" s="4" t="s">
        <v>379</v>
      </c>
    </row>
    <row r="7" spans="1:3">
      <c r="A7" s="4" t="s">
        <v>380</v>
      </c>
      <c r="B7" s="4" t="s">
        <v>381</v>
      </c>
      <c r="C7"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2</v>
      </c>
      <c r="B1" s="2" t="s">
        <v>2</v>
      </c>
      <c r="C1" s="2" t="s">
        <v>38</v>
      </c>
    </row>
    <row r="2" spans="1:3">
      <c r="A2" s="3" t="s">
        <v>383</v>
      </c>
    </row>
    <row r="3" spans="1:3">
      <c r="A3" s="4" t="s">
        <v>384</v>
      </c>
      <c r="B3" s="5" t="n">
        <v>834344</v>
      </c>
      <c r="C3" s="5" t="n">
        <v>150328</v>
      </c>
    </row>
    <row r="4" spans="1:3">
      <c r="A4" s="4" t="s">
        <v>385</v>
      </c>
      <c r="B4" s="6" t="n">
        <v>-208</v>
      </c>
      <c r="C4" s="6" t="n">
        <v>-208</v>
      </c>
    </row>
    <row r="5" spans="1:3">
      <c r="A5" s="4" t="s">
        <v>386</v>
      </c>
      <c r="B5" s="6" t="n">
        <v>-834136</v>
      </c>
      <c r="C5" s="6" t="n">
        <v>-150120</v>
      </c>
    </row>
    <row r="6" spans="1:3">
      <c r="A6" s="4" t="s">
        <v>387</v>
      </c>
      <c r="B6" s="5" t="n">
        <v>0</v>
      </c>
      <c r="C6"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88</v>
      </c>
      <c r="B1" s="2" t="s">
        <v>1</v>
      </c>
    </row>
    <row r="2" spans="1:2">
      <c r="B2" s="2" t="s">
        <v>271</v>
      </c>
    </row>
    <row r="3" spans="1:2">
      <c r="A3" s="3" t="s">
        <v>187</v>
      </c>
    </row>
    <row r="4" spans="1:2">
      <c r="A4" s="4" t="s">
        <v>389</v>
      </c>
      <c r="B4" s="5" t="n">
        <v>834000</v>
      </c>
    </row>
    <row r="5" spans="1:2">
      <c r="A5" s="4" t="s">
        <v>390</v>
      </c>
      <c r="B5"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2</v>
      </c>
      <c r="B1" s="2" t="s">
        <v>2</v>
      </c>
      <c r="C1" s="2" t="s">
        <v>38</v>
      </c>
    </row>
    <row r="2" spans="1:3">
      <c r="A2" s="4" t="s">
        <v>72</v>
      </c>
      <c r="B2" s="6" t="n">
        <v>2000000</v>
      </c>
      <c r="C2" s="6" t="n">
        <v>2000000</v>
      </c>
    </row>
    <row r="3" spans="1:3">
      <c r="A3" s="4" t="s">
        <v>78</v>
      </c>
    </row>
    <row r="4" spans="1:3">
      <c r="A4" s="4" t="s">
        <v>72</v>
      </c>
      <c r="B4" s="6" t="n">
        <v>100000</v>
      </c>
      <c r="C4" s="6" t="n">
        <v>100000</v>
      </c>
    </row>
    <row r="5" spans="1:3">
      <c r="A5" s="4" t="s">
        <v>79</v>
      </c>
      <c r="B5" s="7" t="n">
        <v>0.01</v>
      </c>
      <c r="C5" s="7" t="n">
        <v>0.01</v>
      </c>
    </row>
    <row r="6" spans="1:3">
      <c r="A6" s="4" t="s">
        <v>80</v>
      </c>
      <c r="B6" s="6" t="n">
        <v>88235</v>
      </c>
      <c r="C6" s="6" t="n">
        <v>0</v>
      </c>
    </row>
    <row r="7" spans="1:3">
      <c r="A7" s="4" t="s">
        <v>81</v>
      </c>
      <c r="B7" s="6" t="n">
        <v>88235</v>
      </c>
      <c r="C7"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93</v>
      </c>
      <c r="B1" s="2" t="s">
        <v>1</v>
      </c>
    </row>
    <row r="2" spans="1:3">
      <c r="B2" s="2" t="s">
        <v>2</v>
      </c>
      <c r="C2" s="2" t="s">
        <v>38</v>
      </c>
    </row>
    <row r="3" spans="1:3">
      <c r="A3" s="4" t="s">
        <v>73</v>
      </c>
      <c r="B3" s="7" t="n">
        <v>0.01</v>
      </c>
      <c r="C3" s="7" t="n">
        <v>0.01</v>
      </c>
    </row>
    <row r="4" spans="1:3">
      <c r="A4" s="4" t="s">
        <v>74</v>
      </c>
      <c r="B4" s="6" t="n">
        <v>250000000</v>
      </c>
      <c r="C4" s="6" t="n">
        <v>250000000</v>
      </c>
    </row>
    <row r="5" spans="1:3">
      <c r="A5" s="4" t="s">
        <v>75</v>
      </c>
      <c r="B5" s="6" t="n">
        <v>89680567</v>
      </c>
      <c r="C5" s="6" t="n">
        <v>100</v>
      </c>
    </row>
    <row r="6" spans="1:3">
      <c r="A6" s="4" t="s">
        <v>76</v>
      </c>
      <c r="B6" s="6" t="n">
        <v>89680567</v>
      </c>
      <c r="C6" s="6" t="n">
        <v>100</v>
      </c>
    </row>
    <row r="7" spans="1:3">
      <c r="A7" s="4" t="s">
        <v>394</v>
      </c>
    </row>
    <row r="8" spans="1:3">
      <c r="A8" s="4" t="s">
        <v>395</v>
      </c>
      <c r="B8" s="6" t="n">
        <v>160319433</v>
      </c>
    </row>
    <row r="9" spans="1:3">
      <c r="A9" s="4" t="s">
        <v>396</v>
      </c>
    </row>
    <row r="10" spans="1:3">
      <c r="A10" s="4" t="s">
        <v>397</v>
      </c>
      <c r="B10" s="6" t="n">
        <v>28358000</v>
      </c>
    </row>
    <row r="11" spans="1:3">
      <c r="A11" s="4" t="s">
        <v>398</v>
      </c>
      <c r="B11" s="5" t="n">
        <v>558746</v>
      </c>
    </row>
    <row r="12" spans="1:3">
      <c r="A12" s="4" t="s">
        <v>399</v>
      </c>
    </row>
    <row r="13" spans="1:3">
      <c r="A13" s="4" t="s">
        <v>400</v>
      </c>
      <c r="C13" s="6" t="n">
        <v>1591000</v>
      </c>
    </row>
    <row r="14" spans="1:3">
      <c r="A14" s="4" t="s">
        <v>401</v>
      </c>
      <c r="C14" s="5" t="n">
        <v>50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8</v>
      </c>
    </row>
    <row r="3" spans="1:3">
      <c r="A3" s="3" t="s">
        <v>403</v>
      </c>
    </row>
    <row r="4" spans="1:3">
      <c r="A4" s="4" t="s">
        <v>404</v>
      </c>
      <c r="B4" s="6" t="n">
        <v>2800000</v>
      </c>
      <c r="C4" s="6" t="n">
        <v>2800000</v>
      </c>
    </row>
    <row r="5" spans="1:3">
      <c r="A5" s="4" t="s">
        <v>405</v>
      </c>
      <c r="B5" s="6" t="n">
        <v>0</v>
      </c>
      <c r="C5" s="6" t="n">
        <v>0</v>
      </c>
    </row>
    <row r="6" spans="1:3">
      <c r="A6" s="4" t="s">
        <v>406</v>
      </c>
      <c r="B6" s="6" t="n">
        <v>0</v>
      </c>
      <c r="C6" s="6" t="n">
        <v>0</v>
      </c>
    </row>
    <row r="7" spans="1:3">
      <c r="A7" s="4" t="s">
        <v>407</v>
      </c>
      <c r="C7" s="6" t="n">
        <v>0</v>
      </c>
    </row>
    <row r="8" spans="1:3">
      <c r="A8" s="4" t="s">
        <v>408</v>
      </c>
      <c r="B8" s="6" t="n">
        <v>-2000</v>
      </c>
    </row>
    <row r="9" spans="1:3">
      <c r="A9" s="4" t="s">
        <v>409</v>
      </c>
      <c r="B9" s="6" t="n">
        <v>0</v>
      </c>
      <c r="C9" s="6" t="n">
        <v>2800000</v>
      </c>
    </row>
    <row r="10" spans="1:3">
      <c r="A10" s="3" t="s">
        <v>410</v>
      </c>
    </row>
    <row r="11" spans="1:3">
      <c r="A11" s="4" t="s">
        <v>411</v>
      </c>
      <c r="B11" s="7" t="n">
        <v>0.05</v>
      </c>
      <c r="C11" s="7" t="n">
        <v>0.05</v>
      </c>
    </row>
    <row r="12" spans="1:3">
      <c r="A12" s="4" t="s">
        <v>412</v>
      </c>
      <c r="B12" s="9" t="n">
        <v>0.05</v>
      </c>
    </row>
    <row r="13" spans="1:3">
      <c r="A13" s="4" t="s">
        <v>413</v>
      </c>
      <c r="B13" s="4" t="s">
        <v>59</v>
      </c>
      <c r="C13" s="7" t="n">
        <v>0.05</v>
      </c>
    </row>
    <row r="14" spans="1:3">
      <c r="A14" s="4" t="s">
        <v>414</v>
      </c>
      <c r="B14" s="4" t="s">
        <v>415</v>
      </c>
    </row>
    <row r="15" spans="1:3">
      <c r="A15" s="4" t="s">
        <v>416</v>
      </c>
      <c r="B1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417</v>
      </c>
      <c r="B1" s="2" t="s">
        <v>1</v>
      </c>
    </row>
    <row r="2" spans="1:2">
      <c r="B2" s="2" t="s">
        <v>418</v>
      </c>
    </row>
    <row r="3" spans="1:2">
      <c r="A3" s="3" t="s">
        <v>198</v>
      </c>
    </row>
    <row r="4" spans="1:2">
      <c r="A4" s="4" t="s">
        <v>419</v>
      </c>
      <c r="B4" s="6"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420</v>
      </c>
      <c r="B1" s="2" t="s">
        <v>1</v>
      </c>
    </row>
    <row r="2" spans="1:2">
      <c r="B2" s="2" t="s">
        <v>271</v>
      </c>
    </row>
    <row r="3" spans="1:2">
      <c r="A3" s="3" t="s">
        <v>205</v>
      </c>
    </row>
    <row r="4" spans="1:2">
      <c r="A4" s="4" t="s">
        <v>421</v>
      </c>
      <c r="B4" s="5" t="n">
        <v>10689</v>
      </c>
    </row>
    <row r="5" spans="1:2">
      <c r="A5" s="4" t="s">
        <v>422</v>
      </c>
      <c r="B5" s="5" t="n">
        <v>106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5</v>
      </c>
      <c r="B1" s="2" t="s">
        <v>1</v>
      </c>
    </row>
    <row r="2" spans="1:3">
      <c r="B2" s="2" t="s">
        <v>2</v>
      </c>
      <c r="C2" s="2" t="s">
        <v>38</v>
      </c>
    </row>
    <row r="3" spans="1:3">
      <c r="A3" s="3" t="s">
        <v>83</v>
      </c>
    </row>
    <row r="4" spans="1:3">
      <c r="A4" s="4" t="s">
        <v>99</v>
      </c>
      <c r="B4" s="5" t="n">
        <v>-3318059</v>
      </c>
      <c r="C4" s="5" t="n">
        <v>-127864</v>
      </c>
    </row>
    <row r="5" spans="1:3">
      <c r="A5" s="3" t="s">
        <v>106</v>
      </c>
    </row>
    <row r="6" spans="1:3">
      <c r="A6" s="4" t="s">
        <v>107</v>
      </c>
      <c r="B6" s="6" t="n">
        <v>90772</v>
      </c>
      <c r="C6" s="6" t="n">
        <v>-77226</v>
      </c>
    </row>
    <row r="7" spans="1:3">
      <c r="A7" s="4" t="s">
        <v>108</v>
      </c>
      <c r="B7" s="5" t="n">
        <v>-3227287</v>
      </c>
      <c r="C7" s="5" t="n">
        <v>-217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5"/>
    <col customWidth="1" max="5" min="5" width="27"/>
    <col customWidth="1" max="6" min="6" width="24"/>
    <col customWidth="1" max="7" min="7" width="34"/>
    <col customWidth="1" max="8" min="8" width="40"/>
    <col customWidth="1" max="9" min="9" width="12"/>
  </cols>
  <sheetData>
    <row r="1" spans="1:9">
      <c r="A1" s="1" t="s">
        <v>109</v>
      </c>
      <c r="B1" s="2" t="s">
        <v>110</v>
      </c>
      <c r="C1" s="2" t="s">
        <v>111</v>
      </c>
      <c r="D1" s="2" t="s">
        <v>112</v>
      </c>
      <c r="E1" s="2" t="s">
        <v>113</v>
      </c>
      <c r="F1" s="2" t="s">
        <v>114</v>
      </c>
      <c r="G1" s="2" t="s">
        <v>115</v>
      </c>
      <c r="H1" s="2" t="s">
        <v>116</v>
      </c>
      <c r="I1" s="2" t="s">
        <v>117</v>
      </c>
    </row>
    <row r="2" spans="1:9">
      <c r="A2" s="4" t="s">
        <v>118</v>
      </c>
      <c r="B2" s="6" t="n">
        <v>0</v>
      </c>
      <c r="C2" s="6" t="n">
        <v>100</v>
      </c>
    </row>
    <row r="3" spans="1:9">
      <c r="A3" s="4" t="s">
        <v>119</v>
      </c>
      <c r="B3" s="5" t="n">
        <v>0</v>
      </c>
      <c r="C3" s="5" t="n">
        <v>0</v>
      </c>
      <c r="D3" s="5" t="n">
        <v>0</v>
      </c>
      <c r="E3" s="5" t="n">
        <v>0</v>
      </c>
      <c r="F3" s="5" t="n">
        <v>0</v>
      </c>
      <c r="G3" s="5" t="n">
        <v>376134</v>
      </c>
      <c r="H3" s="5" t="n">
        <v>-902936</v>
      </c>
      <c r="I3" s="5" t="n">
        <v>-526802</v>
      </c>
    </row>
    <row r="4" spans="1:9">
      <c r="A4" s="4" t="s">
        <v>120</v>
      </c>
      <c r="G4" s="6" t="n">
        <v>-77226</v>
      </c>
      <c r="I4" s="6" t="n">
        <v>-77226</v>
      </c>
    </row>
    <row r="5" spans="1:9">
      <c r="A5" s="4" t="s">
        <v>121</v>
      </c>
      <c r="F5" s="6" t="n">
        <v>38247</v>
      </c>
      <c r="I5" s="6" t="n">
        <v>38247</v>
      </c>
    </row>
    <row r="6" spans="1:9">
      <c r="A6" s="4" t="s">
        <v>122</v>
      </c>
      <c r="F6" s="6" t="n">
        <v>-12439</v>
      </c>
      <c r="H6" s="6" t="n">
        <v>-127864</v>
      </c>
      <c r="I6" s="6" t="n">
        <v>-140303</v>
      </c>
    </row>
    <row r="7" spans="1:9">
      <c r="A7" s="4" t="s">
        <v>123</v>
      </c>
      <c r="B7" s="6" t="n">
        <v>0</v>
      </c>
      <c r="C7" s="6" t="n">
        <v>100</v>
      </c>
    </row>
    <row r="8" spans="1:9">
      <c r="A8" s="4" t="s">
        <v>124</v>
      </c>
      <c r="B8" s="5" t="n">
        <v>0</v>
      </c>
      <c r="C8" s="5" t="n">
        <v>0</v>
      </c>
      <c r="D8" s="6" t="n">
        <v>0</v>
      </c>
      <c r="E8" s="6" t="n">
        <v>0</v>
      </c>
      <c r="F8" s="6" t="n">
        <v>25808</v>
      </c>
      <c r="G8" s="6" t="n">
        <v>298908</v>
      </c>
      <c r="H8" s="6" t="n">
        <v>-1030800</v>
      </c>
      <c r="I8" s="6" t="n">
        <v>-706084</v>
      </c>
    </row>
    <row r="9" spans="1:9">
      <c r="A9" s="4" t="s">
        <v>125</v>
      </c>
      <c r="B9" s="6" t="n">
        <v>88235</v>
      </c>
      <c r="C9" s="6" t="n">
        <v>89680467</v>
      </c>
    </row>
    <row r="10" spans="1:9">
      <c r="A10" s="4" t="s">
        <v>126</v>
      </c>
      <c r="B10" s="5" t="n">
        <v>883</v>
      </c>
      <c r="C10" s="5" t="n">
        <v>896806</v>
      </c>
      <c r="D10" s="6" t="n">
        <v>-1000</v>
      </c>
      <c r="E10" s="6" t="n">
        <v>859481</v>
      </c>
      <c r="F10" s="6" t="n">
        <v>-38247</v>
      </c>
      <c r="G10" s="6" t="n">
        <v>0</v>
      </c>
      <c r="H10" s="6" t="n">
        <v>0</v>
      </c>
      <c r="I10" s="6" t="n">
        <v>-1717923</v>
      </c>
    </row>
    <row r="11" spans="1:9">
      <c r="A11" s="4" t="s">
        <v>120</v>
      </c>
      <c r="G11" s="6" t="n">
        <v>90772</v>
      </c>
      <c r="I11" s="6" t="n">
        <v>90772</v>
      </c>
    </row>
    <row r="12" spans="1:9">
      <c r="A12" s="4" t="s">
        <v>122</v>
      </c>
      <c r="H12" s="6" t="n">
        <v>-3318059</v>
      </c>
      <c r="I12" s="6" t="n">
        <v>-3318059</v>
      </c>
    </row>
    <row r="13" spans="1:9">
      <c r="A13" s="4" t="s">
        <v>127</v>
      </c>
      <c r="B13" s="6" t="n">
        <v>88235</v>
      </c>
      <c r="C13" s="6" t="n">
        <v>89680567</v>
      </c>
    </row>
    <row r="14" spans="1:9">
      <c r="A14" s="4" t="s">
        <v>128</v>
      </c>
      <c r="B14" s="5" t="n">
        <v>883</v>
      </c>
      <c r="C14" s="5" t="n">
        <v>896806</v>
      </c>
      <c r="D14" s="5" t="n">
        <v>-1000</v>
      </c>
      <c r="E14" s="5" t="n">
        <v>859481</v>
      </c>
      <c r="F14" s="5" t="n">
        <v>-12439</v>
      </c>
      <c r="G14" s="5" t="n">
        <v>389680</v>
      </c>
      <c r="H14" s="5" t="n">
        <v>-4348859</v>
      </c>
      <c r="I14" s="5" t="n">
        <v>-2215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8</v>
      </c>
    </row>
    <row r="3" spans="1:3">
      <c r="A3" s="3" t="s">
        <v>130</v>
      </c>
    </row>
    <row r="4" spans="1:3">
      <c r="A4" s="4" t="s">
        <v>122</v>
      </c>
      <c r="B4" s="5" t="n">
        <v>-3318059</v>
      </c>
      <c r="C4" s="5" t="n">
        <v>-140303</v>
      </c>
    </row>
    <row r="5" spans="1:3">
      <c r="A5" s="3" t="s">
        <v>131</v>
      </c>
    </row>
    <row r="6" spans="1:3">
      <c r="A6" s="4" t="s">
        <v>132</v>
      </c>
      <c r="B6" s="6" t="n">
        <v>51028</v>
      </c>
      <c r="C6" s="6" t="n">
        <v>51028</v>
      </c>
    </row>
    <row r="7" spans="1:3">
      <c r="A7" s="4" t="s">
        <v>133</v>
      </c>
      <c r="B7" s="6" t="n">
        <v>153601</v>
      </c>
    </row>
    <row r="8" spans="1:3">
      <c r="A8" s="4" t="s">
        <v>134</v>
      </c>
      <c r="B8" s="6" t="n">
        <v>1602570</v>
      </c>
      <c r="C8" s="6" t="n">
        <v>0</v>
      </c>
    </row>
    <row r="9" spans="1:3">
      <c r="A9" s="4" t="s">
        <v>135</v>
      </c>
      <c r="B9" s="6" t="n">
        <v>-865730</v>
      </c>
      <c r="C9" s="6" t="n">
        <v>0</v>
      </c>
    </row>
    <row r="10" spans="1:3">
      <c r="A10" s="4" t="s">
        <v>136</v>
      </c>
      <c r="B10" s="6" t="n">
        <v>420930</v>
      </c>
      <c r="C10" s="6" t="n">
        <v>0</v>
      </c>
    </row>
    <row r="11" spans="1:3">
      <c r="A11" s="4" t="s">
        <v>50</v>
      </c>
      <c r="B11" s="6" t="n">
        <v>653831</v>
      </c>
      <c r="C11" s="6" t="n">
        <v>0</v>
      </c>
    </row>
    <row r="12" spans="1:3">
      <c r="A12" s="3" t="s">
        <v>137</v>
      </c>
    </row>
    <row r="13" spans="1:3">
      <c r="A13" s="4" t="s">
        <v>48</v>
      </c>
      <c r="B13" s="6" t="n">
        <v>49160</v>
      </c>
      <c r="C13" s="6" t="n">
        <v>10000</v>
      </c>
    </row>
    <row r="14" spans="1:3">
      <c r="A14" s="4" t="s">
        <v>138</v>
      </c>
      <c r="B14" s="6" t="n">
        <v>42000</v>
      </c>
      <c r="C14" s="6" t="n">
        <v>0</v>
      </c>
    </row>
    <row r="15" spans="1:3">
      <c r="A15" s="4" t="s">
        <v>139</v>
      </c>
      <c r="B15" s="6" t="n">
        <v>10650</v>
      </c>
      <c r="C15" s="6" t="n">
        <v>0</v>
      </c>
    </row>
    <row r="16" spans="1:3">
      <c r="A16" s="4" t="s">
        <v>42</v>
      </c>
      <c r="B16" s="6" t="n">
        <v>-746</v>
      </c>
      <c r="C16" s="6" t="n">
        <v>0</v>
      </c>
    </row>
    <row r="17" spans="1:3">
      <c r="A17" s="4" t="s">
        <v>51</v>
      </c>
      <c r="B17" s="6" t="n">
        <v>309924</v>
      </c>
      <c r="C17" s="6" t="n">
        <v>22943</v>
      </c>
    </row>
    <row r="18" spans="1:3">
      <c r="A18" s="4" t="s">
        <v>140</v>
      </c>
      <c r="B18" s="6" t="n">
        <v>0</v>
      </c>
      <c r="C18" s="6" t="n">
        <v>33385</v>
      </c>
    </row>
    <row r="19" spans="1:3">
      <c r="A19" s="4" t="s">
        <v>141</v>
      </c>
      <c r="B19" s="6" t="n">
        <v>-890841</v>
      </c>
      <c r="C19" s="6" t="n">
        <v>-22947</v>
      </c>
    </row>
    <row r="20" spans="1:3">
      <c r="A20" s="3" t="s">
        <v>142</v>
      </c>
    </row>
    <row r="21" spans="1:3">
      <c r="A21" s="4" t="s">
        <v>143</v>
      </c>
      <c r="B21" s="6" t="n">
        <v>-63405</v>
      </c>
      <c r="C21" s="6" t="n">
        <v>0</v>
      </c>
    </row>
    <row r="22" spans="1:3">
      <c r="A22" s="4" t="s">
        <v>144</v>
      </c>
      <c r="B22" s="6" t="n">
        <v>-38247</v>
      </c>
      <c r="C22" s="6" t="n">
        <v>-7275</v>
      </c>
    </row>
    <row r="23" spans="1:3">
      <c r="A23" s="4" t="s">
        <v>145</v>
      </c>
      <c r="B23" s="6" t="n">
        <v>-101652</v>
      </c>
      <c r="C23" s="6" t="n">
        <v>-7275</v>
      </c>
    </row>
    <row r="24" spans="1:3">
      <c r="A24" s="3" t="s">
        <v>146</v>
      </c>
    </row>
    <row r="25" spans="1:3">
      <c r="A25" s="4" t="s">
        <v>147</v>
      </c>
      <c r="B25" s="6" t="n">
        <v>1088250</v>
      </c>
      <c r="C25" s="6" t="n">
        <v>0</v>
      </c>
    </row>
    <row r="26" spans="1:3">
      <c r="A26" s="4" t="s">
        <v>148</v>
      </c>
      <c r="B26" s="6" t="n">
        <v>-42200</v>
      </c>
      <c r="C26" s="6" t="n">
        <v>0</v>
      </c>
    </row>
    <row r="27" spans="1:3">
      <c r="A27" s="4" t="s">
        <v>149</v>
      </c>
      <c r="B27" s="6" t="n">
        <v>44096</v>
      </c>
      <c r="C27" s="6" t="n">
        <v>0</v>
      </c>
    </row>
    <row r="28" spans="1:3">
      <c r="A28" s="4" t="s">
        <v>150</v>
      </c>
      <c r="B28" s="6" t="n">
        <v>0</v>
      </c>
      <c r="C28" s="6" t="n">
        <v>38247</v>
      </c>
    </row>
    <row r="29" spans="1:3">
      <c r="A29" s="4" t="s">
        <v>151</v>
      </c>
      <c r="B29" s="6" t="n">
        <v>-33384</v>
      </c>
      <c r="C29" s="6" t="n">
        <v>0</v>
      </c>
    </row>
    <row r="30" spans="1:3">
      <c r="A30" s="4" t="s">
        <v>152</v>
      </c>
      <c r="B30" s="6" t="n">
        <v>1056762</v>
      </c>
      <c r="C30" s="6" t="n">
        <v>38247</v>
      </c>
    </row>
    <row r="31" spans="1:3">
      <c r="A31" s="4" t="s">
        <v>153</v>
      </c>
      <c r="B31" s="6" t="n">
        <v>64269</v>
      </c>
      <c r="C31" s="6" t="n">
        <v>8025</v>
      </c>
    </row>
    <row r="32" spans="1:3">
      <c r="A32" s="4" t="s">
        <v>154</v>
      </c>
      <c r="B32" s="6" t="n">
        <v>8025</v>
      </c>
      <c r="C32" s="6" t="n">
        <v>0</v>
      </c>
    </row>
    <row r="33" spans="1:3">
      <c r="A33" s="4" t="s">
        <v>155</v>
      </c>
      <c r="B33" s="6" t="n">
        <v>72294</v>
      </c>
      <c r="C33" s="6" t="n">
        <v>8025</v>
      </c>
    </row>
    <row r="34" spans="1:3">
      <c r="A34" s="3" t="s">
        <v>156</v>
      </c>
    </row>
    <row r="35" spans="1:3">
      <c r="A35" s="4" t="s">
        <v>157</v>
      </c>
      <c r="B35" s="6" t="n">
        <v>0</v>
      </c>
      <c r="C35" s="6" t="n">
        <v>0</v>
      </c>
    </row>
    <row r="36" spans="1:3">
      <c r="A36" s="4" t="s">
        <v>158</v>
      </c>
      <c r="B36" s="5" t="n">
        <v>0</v>
      </c>
      <c r="C36"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15:39Z</dcterms:created>
  <dcterms:modified xmlns:dcterms="http://purl.org/dc/terms/" xmlns:xsi="http://www.w3.org/2001/XMLSchema-instance" xsi:type="dcterms:W3CDTF">2019-04-16T17:15:39Z</dcterms:modified>
</cp:coreProperties>
</file>